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1. Organization and Summary of " sheetId="7" state="visible" r:id="rId7"/>
    <sheet xmlns:r="http://schemas.openxmlformats.org/officeDocument/2006/relationships" name="2. Investments in Local Limited" sheetId="8" state="visible" r:id="rId8"/>
    <sheet xmlns:r="http://schemas.openxmlformats.org/officeDocument/2006/relationships" name="3. Related Party Transactions" sheetId="9" state="visible" r:id="rId9"/>
    <sheet xmlns:r="http://schemas.openxmlformats.org/officeDocument/2006/relationships" name="4. Quarterly Results of Operati" sheetId="10" state="visible" r:id="rId10"/>
    <sheet xmlns:r="http://schemas.openxmlformats.org/officeDocument/2006/relationships" name="5. Due from Affiliates, Net" sheetId="11" state="visible" r:id="rId11"/>
    <sheet xmlns:r="http://schemas.openxmlformats.org/officeDocument/2006/relationships" name="6. Legal Proceedings" sheetId="12" state="visible" r:id="rId12"/>
    <sheet xmlns:r="http://schemas.openxmlformats.org/officeDocument/2006/relationships" name="1. Summary of Significant Accou" sheetId="13" state="visible" r:id="rId13"/>
    <sheet xmlns:r="http://schemas.openxmlformats.org/officeDocument/2006/relationships" name="1. Organization and Summary o14" sheetId="14" state="visible" r:id="rId14"/>
    <sheet xmlns:r="http://schemas.openxmlformats.org/officeDocument/2006/relationships" name="2. Investments in Local Limit15" sheetId="15" state="visible" r:id="rId15"/>
    <sheet xmlns:r="http://schemas.openxmlformats.org/officeDocument/2006/relationships" name="3. Related Party Transactions (" sheetId="16" state="visible" r:id="rId16"/>
    <sheet xmlns:r="http://schemas.openxmlformats.org/officeDocument/2006/relationships" name="4. Quarterly Results of Opera17" sheetId="17" state="visible" r:id="rId17"/>
    <sheet xmlns:r="http://schemas.openxmlformats.org/officeDocument/2006/relationships" name="1. Organization and Summary o18" sheetId="18" state="visible" r:id="rId18"/>
    <sheet xmlns:r="http://schemas.openxmlformats.org/officeDocument/2006/relationships" name="1. Organization and Summary o19" sheetId="19" state="visible" r:id="rId19"/>
    <sheet xmlns:r="http://schemas.openxmlformats.org/officeDocument/2006/relationships" name="2. Investments in Local Limit20" sheetId="20" state="visible" r:id="rId20"/>
    <sheet xmlns:r="http://schemas.openxmlformats.org/officeDocument/2006/relationships" name="2. Investments in Local Limit21" sheetId="21" state="visible" r:id="rId21"/>
    <sheet xmlns:r="http://schemas.openxmlformats.org/officeDocument/2006/relationships" name="2. Investments in Local Limit22" sheetId="22" state="visible" r:id="rId22"/>
    <sheet xmlns:r="http://schemas.openxmlformats.org/officeDocument/2006/relationships" name="3. Related Party Transactions23" sheetId="23" state="visible" r:id="rId23"/>
    <sheet xmlns:r="http://schemas.openxmlformats.org/officeDocument/2006/relationships" name="3. Related Party Transactions24" sheetId="24" state="visible" r:id="rId24"/>
    <sheet xmlns:r="http://schemas.openxmlformats.org/officeDocument/2006/relationships" name="4. Quarterly Results of Opera25" sheetId="25" state="visible" r:id="rId25"/>
  </sheets>
  <definedNames/>
  <calcPr calcId="124519" fullCalcOnLoad="1"/>
</workbook>
</file>

<file path=xl/sharedStrings.xml><?xml version="1.0" encoding="utf-8"?>
<sst xmlns="http://schemas.openxmlformats.org/spreadsheetml/2006/main" uniqueCount="219">
  <si>
    <t>Document and Entity Information</t>
  </si>
  <si>
    <t>12 Months Ended</t>
  </si>
  <si>
    <t>Mar. 31, 2018USD ($)shares</t>
  </si>
  <si>
    <t>Document And Entity Information</t>
  </si>
  <si>
    <t>Entity Registrant Name</t>
  </si>
  <si>
    <t>WNC HOUSING TAX CREDIT FUND VI LP SERIES 7</t>
  </si>
  <si>
    <t>Entity Central Index Key</t>
  </si>
  <si>
    <t>Document Type</t>
  </si>
  <si>
    <t>10-K</t>
  </si>
  <si>
    <t>Document Period End Date</t>
  </si>
  <si>
    <t>Mar. 31,
		2018</t>
  </si>
  <si>
    <t>Amendment Flag</t>
  </si>
  <si>
    <t>false</t>
  </si>
  <si>
    <t>Current Fiscal Year End Date</t>
  </si>
  <si>
    <t>--03-31</t>
  </si>
  <si>
    <t>Entity Filer Category</t>
  </si>
  <si>
    <t>Non-accelerated Filer</t>
  </si>
  <si>
    <t>Document Fiscal Period Focus</t>
  </si>
  <si>
    <t>FY</t>
  </si>
  <si>
    <t>Document Fiscal Year Focus</t>
  </si>
  <si>
    <t>Entity Well-known Seasoned Issuer</t>
  </si>
  <si>
    <t>No</t>
  </si>
  <si>
    <t>Entity Voluntary Filer</t>
  </si>
  <si>
    <t>Entity's Current Reporting Status</t>
  </si>
  <si>
    <t>Yes</t>
  </si>
  <si>
    <t>Public Float | $</t>
  </si>
  <si>
    <t>Entity Common Stock, Shares Outstanding | shares</t>
  </si>
  <si>
    <t>Condensed Balance Sheets (Unaudited) - USD ($)</t>
  </si>
  <si>
    <t>Mar. 31, 2018</t>
  </si>
  <si>
    <t>Mar. 31, 2017</t>
  </si>
  <si>
    <t>ASSETS</t>
  </si>
  <si>
    <t>Cash and cash equivalents</t>
  </si>
  <si>
    <t>Investments in Local Limited Partnerships, net (Notes 2 and 3)</t>
  </si>
  <si>
    <t>Due from affiliates, net (Note 5)</t>
  </si>
  <si>
    <t>Other assets</t>
  </si>
  <si>
    <t>Total Assets</t>
  </si>
  <si>
    <t>Liabilities:</t>
  </si>
  <si>
    <t>Accrued fees and expenses due to General Partner and Affiliates (Note 3)</t>
  </si>
  <si>
    <t>Total Liabilities</t>
  </si>
  <si>
    <t>Partners' Equity (Deficit):</t>
  </si>
  <si>
    <t>General Partner</t>
  </si>
  <si>
    <t>Limited Partners (25,000 Partnership Units authorized; 18,795 Partnership Units issued and outstanding)</t>
  </si>
  <si>
    <t>Total Partners' Equity (Deficit)</t>
  </si>
  <si>
    <t>Total Liabilities and Partners' Equity (Deficit)</t>
  </si>
  <si>
    <t>Condensed Balance Sheets (Unaudited) (Parenthetical) - shares</t>
  </si>
  <si>
    <t>Statement of Financial Position [Abstract]</t>
  </si>
  <si>
    <t>Limited Partners, Units authorized</t>
  </si>
  <si>
    <t>Limited Partners, Units issued</t>
  </si>
  <si>
    <t>Limited Partners, Units outstanding</t>
  </si>
  <si>
    <t>Condensed Statements of Operations (Unaudited) - USD ($)</t>
  </si>
  <si>
    <t>Mar. 31, 2016</t>
  </si>
  <si>
    <t>Operating income:</t>
  </si>
  <si>
    <t>Reporting fees</t>
  </si>
  <si>
    <t>Distribution income</t>
  </si>
  <si>
    <t>Other income</t>
  </si>
  <si>
    <t>Total operating income</t>
  </si>
  <si>
    <t>Operating expenses:</t>
  </si>
  <si>
    <t>Asset management fees (Note 3)</t>
  </si>
  <si>
    <t>Legal and accounting</t>
  </si>
  <si>
    <t>Write-off of other assets</t>
  </si>
  <si>
    <t>Other</t>
  </si>
  <si>
    <t>Total operating expenses</t>
  </si>
  <si>
    <t>Income from operations</t>
  </si>
  <si>
    <t>Gain on sale of Local Limited Partnerships</t>
  </si>
  <si>
    <t>Interest income</t>
  </si>
  <si>
    <t>Net income</t>
  </si>
  <si>
    <t>Net income allocated to:</t>
  </si>
  <si>
    <t>Limited Partners</t>
  </si>
  <si>
    <t>Net income per Partnership Unit</t>
  </si>
  <si>
    <t>Outstanding weighted Partnership Units</t>
  </si>
  <si>
    <t>Condensed Statement of Partners' Equity (Deficit) (Unaudited) - USD ($)</t>
  </si>
  <si>
    <t>General Partner [Member]</t>
  </si>
  <si>
    <t>Limited Partners [Member]</t>
  </si>
  <si>
    <t>Total</t>
  </si>
  <si>
    <t>Partners' equity (deficit) at Mar. 31, 2015</t>
  </si>
  <si>
    <t>Partners' equity (deficit) at Mar. 31, 2016</t>
  </si>
  <si>
    <t>Partners' equity (deficit) at Mar. 31, 2017</t>
  </si>
  <si>
    <t>Partners' equity (deficit) at Mar. 31, 2018</t>
  </si>
  <si>
    <t>Condensed Statements of Cash Flows (Unaudited) - USD ($)</t>
  </si>
  <si>
    <t>Cash flows from operating activities:</t>
  </si>
  <si>
    <t>Adjustments to reconcile net income to net cash used in operating activities:</t>
  </si>
  <si>
    <t>(Increase) decrease in other assets</t>
  </si>
  <si>
    <t>Decrease in accrued fees and expenses due to General Partner and affiliates</t>
  </si>
  <si>
    <t>Net cash used in operating activities</t>
  </si>
  <si>
    <t>Cash flows from investing activities:</t>
  </si>
  <si>
    <t>Net proceeds on sale of Local Limited Partnerships</t>
  </si>
  <si>
    <t>Net cash provided by investing activities</t>
  </si>
  <si>
    <t>Net increase in cash and cash equivalents</t>
  </si>
  <si>
    <t>Cash and cash equivalents, beginning of period</t>
  </si>
  <si>
    <t>Cash and cash equivalents, end of period</t>
  </si>
  <si>
    <t>SUPPLEMENTAL DISCLOSURE OF CASH FLOW INFORMATION</t>
  </si>
  <si>
    <t>Taxes paid</t>
  </si>
  <si>
    <t>1. Organization and Summary of Significant Accounting Policies</t>
  </si>
  <si>
    <t>Accounting Policies [Abstract]</t>
  </si>
  <si>
    <t>Organization and Summary of Significant Accounting Policies</t>
  </si>
  <si>
    <t xml:space="preserve">Organization WNC Housing Tax Credit Fund VI, L.P., Series
7, a California Limited Partnership (the “Partnership”) was formed on June 16, 1997 under the laws of the State of
California, and commenced operations on September 3, 1999. The Partnership was formed to acquire limited partnership
interests in other limited partnerships ("Local Limited Partnerships") which own multi-family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es. Each Local Limited Partnership is governed by its agreement of limited partnership
(the “Local Limited Partnership Agreement”). WNC &amp; Associates, Inc. is the general partner
of the Partnership (the “General Partner” or “Associates”). The chairman and president own all
of the outstanding stock of Associates. The business of the Partnership is conducted primarily through Associates, as
the Partnership has no employees of its own. The Partnership shall continue to be in full
force and effect until December 31, 2060 unless terminated prior to that date pursuant to the partnership agreement or law. The financial statements include only activity
relating to the business of the Partnership, and do not give effect to any assets that the partners may have outside of their interests
in the Partnership, or to any obligations, including income taxes, of the partners. The Partnership Agreement authorized the sale
of up to 25,000 units of limited partnership interest (“Partnership Units”) at $1,000 per Partnership Unit. The
offering of Partnership Units has concluded and 18,850 Partnership Units, representing subscriptions in the amount of $18,828,790,
net of dealer discounts of $21,210 had been accepted. The General Partner has a 0.1% interest in operating profits and
losses, taxable income and losses, cash available for distribution from the Partnership and Low Income Housing Tax Credits of the
Partnership. The investors (the “Limited Partners”) in the Partnership will be allocated the remaining 99.9%
of these items in proportion to their respective investments. As of March 31, 2018 and 2017, a total of 18,795 Partnership Units
remain outstanding. The proceeds from the disposition of any of
the Local Limited Partnership Housing Complexes will be used first to pay debts and other obligations per the respective Local
Limited Partnership Agreement. Any remaining proceeds will then be paid to the Partnership.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equal to their capital contributions and their return on investment (as defined
in the Partnership Agreement) and the General Partner would then be entitled to receive proceeds equal to its capital contributions
from the remainder. Any additional sale or refinancing proceeds will be distributed 90% to the Limited Partners (in
proportion to their respective investments) and 10% to the General Partner. Risks and Uncertainties 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 The Low Income Housing Tax Credit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 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 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 All of the Low Income Housing Tax Credits anticipated
to be realized from the Local Limited Partnerships have been realized. The Partnership does not anticipate being allocated any
Low Income Housing Tax Credits from the Local Limited Partnerships in the future. Until all Local Limited Partnerships have completed
the 15 year Low Income Housing Tax Credit Compliance Period, risks exist for potential recapture of prior Low Income Housing Tax
Credits received. Substantially all of the existing liabilities
of the Partnership are payable to the General Partner and/or its affiliates. Though the amounts payable to the General
Partner and/or its affiliates are contractually currently payable, the Partnership anticipates that the General Partner and/or
its affiliates will not require the payment of these contractual obligations until capital reserves are in excess of the aggregate
of then existing contractual obligations and then anticipated future foreseeable obligations of the Partnership. The
Partnership would be adversely affected should the General Partner and/or its affiliates demand current payment of the existing
contractual obligations and or suspend services for this or any other reason. 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 Exit Strategy 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 Upon the sale of a Local Limited Partnership
Interest or Housing Complex after the end of the Compliance Period, there would be no recapture of Low Income Housing Tax Credits.
A sale prior to the end of the Compliance Period could result in recapture if certain conditions are not met. With that in mind, the General Partner is continuing
its review of the Housing Complexes, with special emphasis on the more mature Housing Complexes such as any that have satisfied
the IRS compliance requirements. The review considers many factors, including extended use requirements (such as those
due to mortgage restrictions or state compliance agreements), the condition of the Housing Complexes, and the tax consequences
to the Limited Partners from the sale of the Housing Complexes. Upon identifying those Housing Complexes with
the highest potential for a successful sale, refinancing or syndication, the Partnership expects to proceed with efforts to liquidate
them. The objective is to maximize the Limited Partners’ return wherever possible and, ultimately, to wind down the Partnership.
Local Limited Partnership interests may be disposed of any time by the General Partner in its discretion. While liquidation of
the Housing Complexes continues to be evaluated, the dissolution of the Partnership was not imminent as of March 31, 2018. Upon management of the Partnership identifying
a Local Limited Partnership for disposition, costs incurred by the Partnership in preparation for the disposition are deferred.
Upon the sale of the Local Limited Partnership Interest, the Partnership nets the costs that had been deferred against the proceeds
from the sale in determining the gain or loss on the sale of the Local Limited Partnership. Deferred disposition costs are included
in other assets on the balance sheets. As of March 31, 2017, the Partnership sold its
Local Limited Partnership interest in Stroud Housing Associates, L.P., Lake Village Apartments, L.P., Ozark Properties III, Tahlequah
Properties IV, Red Oaks Estates, 2nd Fairhaven, LLC, School Square Limited Partnership, United Development LP 2000, Montrose
Country Estates LDHA LP and Hickory Lane Partners, L.P. During the year ended March 31, 2018, the underlying
Housing Complex of ACN Southern Hills Partners II (“ACN”) was sold, resulting in the termination of the Partnership’s
Local Limited Partnership interest. ACN was appraised for $910,000 and had a mortgage note balance of $409,260 as of December 31,
2016. The Partnership received $528,065 in cash proceeds, of which $108,608 was used to pay accrued asset management fees and the
remaining $419,457 is being held in the Partnership’s reserves for future operation expenses. The Partnership has incurred
$11,700 in sales related expenses which were netted against the proceeds from the sale for calculating the gain on the sale. The
Partnership’s investment balance is zero. therefore, a gain of $516,365 was recorded. The Compliance Period has been completed
therefore there is no risk of recapture and investor approval was not required. As of March 31, 2018, the Partnership has identified
the following Local Limited Partnerships for possible disposition:
Local Limited
Partnership Debt at 12/31/2017 Appraisal value Estimated sales price
Estimated sales expenses Estimated sale date
Timberwolf Townhomes Limited Partnership $ 1,346,023 $ 425,000 (*) $ 500 (*)
Pierce Street Partners Limited Partnership $ 3,121,812 $ 4,845,000 (*) $ 562 (*) (*) Estimated sales price and estimated sale
date have not yet been determined. The Compliance Period for these Local Limited
Partnerships above has expired so there is no risk of recapture to the investors. 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Partnership obligations and funding of reserves. Method of Accounting For Investments in Local
Limited Partnerships 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ted to the Partnership and any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nd were being amortized over 30 years (See Notes 3). “Equity in losses of Local Limited Partnerships”
for each year ended March 31, 2018 and 2017 has been recorded by the Partnership based on the twelve months of reported results
provided by the Local Limited Partnerships for each year ended December 31. Equity in losses of Local Limited Partnerships allocated
to the Partnership is not recognized to the extent that the investment balance would be adjusted below zero. If the Local Limited
Partnerships reported net income in future years, the Partnership will resume applying the equity method only after its share of
such net income equals the share of net losses not recognized during the period(s) the equity method was suspended (see Note 2). Distributions received from the Local Limited
Partnerships are accounted for as a reduction of the investment balance. Distributions received after the investment
has reached zero are recognized as distribution income. As of March 31, 2018 and 2017, all of the investment balances in Local
Limited Partnerships had reached zero. After the investment account is reduced to zero,
receivables due from the Operating Partnerships are decreased by the Partnership’s share of losses and, accordingly, a valuation
allowance is recorded against receivables. 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 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ash and Cash Equivalents The Partnership considers all highly liquid
investments with original maturities of three months or less when purchased to be cash equivalents. As of March 31,
2018 and 2017, the Partnership had $785,098 and $278,964 of cash equivalents, respectively. Reporting Comprehensive Income The Partnership had no items of other comprehensive
income for all periods presented. Net Income Per Partnership Unit Net income per Partnership Unit includes no
dilution and is computed by dividing income available to Limited Partners by the weighted average number of Partnership Units outstanding
during the period. Calculation of diluted net income per Partnership Unit is not required. Income Taxes 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r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4 remain open. Revenue Recognition 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 Impact of Recent Accounting Pronouncements In January 2014, the FASB issued an amendment
to the accounting and disclosure requirements for investments in qualified affordable housing projects. The amendment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 the net investment performance
in the income statement as a component of income tax expense (benefit). The amendments are effective for interim and annual periods
beginning after December 15, 2014 and should be applied retrospectively to all periods presented. Early adoption is permitted.
The adoption of this update did not materially affect the Partnership's financial statements. In February 2015, the FASB issued ASU No. 2015-02,
“Consolidation (Topic 810): Amendments to the Consolidation Analysis”. In addition, in October 2016, the FASB issued
ASU No. 2016-17, “Consolidation (Topic 810): Interests Held Through Related Parties That Are Under Common Control”,
to provide further clarification guidance to ASU No. 2015-02. This will improve certain areas of consolidation guidance for reporting
organizations that are required to evaluate whether to consolidate certain legal entities such as limited partnerships, limited
liability corporations and securitization structures. ASU 2015-02 and ASU 2016-17 simplifies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is effective for periods beginning after December 15, 2015. ASU 2016-17 is effective for periods beginning
after December 15, 2016. The adoption of these updates did not materially affect the Partnership's financial statements. </t>
  </si>
  <si>
    <t>2. Investments in Local Limited Partnerships</t>
  </si>
  <si>
    <t>Equity Method Investments and Joint Ventures [Abstract]</t>
  </si>
  <si>
    <t>Investments in Local Limited Partnerships</t>
  </si>
  <si>
    <t xml:space="preserve">As of March 31, 2018 and 2017, the Partnership
owned Local Limited Partnership interests in 2 and 3 Local Limited Partnerships, respectively, each of which owns or owned one
Housing Complex consisting of an aggregate 106 and 136 apartment units, respectively. The respective Local General Partners of
the Local Limited Partnerships manage the day to day operations of the entities. Significant Local Limited Partnership business
decisions require approval from the Partnership. The Partnership, as a limited partner, is generally entitled to 99.98%,
as specified in the Local Limited Partnership Agreements, of the operating profits and losses, taxable income and losses, and Low
Income Housing Tax Credits of the Local Limited Partnerships. The Partnership's investments in Local Limited
Partnerships as shown in the balance sheets at March 31, 2018 and 2017 are approximately $771,000 and $1,744,000, respectively,
less than the Partnership's equity at the preceding December 31 as shown in the Local Limited Partnerships’ combined
condensed financial statements presented below. This difference is primarily due to unrecorded losses as discussed below,
and acquisition, selection and other costs related to the acquisition of the investments which have been capitalized in the Partnership's
investment account along with impairment losses recorded in the Partnership’s investment account. At March 31, 2018 and 2017, the investment accounts
for all of the Local Limited Partnerships have reached a zero balance. Consequently, a portion of the Partnership’s estimate
of its share of income (losses) for the years ended March 31, 2018, 2017 and 2016, amounting to ($88,000), $13,000, and ($231,000),
respectively, have not been recognized. As of March 31, 2018, the aggregate share of net losses from the remaining Local
Limited Partnerships not recognized by the Partnership amounted to approximately $405,000. The financial information from the individual
financial statements of the Local Limited Partnerships includes rental and interest subsidies. Rental subsidies are included in
total revenues and interest subsidies are generally netted against interest expense. Approximate combined condensed financial information
from the individual financial statements of the Local Limited Partnerships as of December 31 and for the years then ended is as
follows: COMBINED CONDENSED BALANCE SHEETS
2017 2016
ASSETS
Buildings and improvements (net of accumulated depreciation as of December 31, 2017 and 2016 of $3,945,000 and $6,467,000, respectively) $ 5,184,000 $ 8,739,000
Land 72,000 321,000
Other assets 648,000 1,291,000
Total assets $ 5,904,000 $ 10,351,000
LIABILITIES
Mortgage loans payable $ 4,468,000 $ 7,777,000
Due to related parties 21,000 41,000
Other liabilities 91,000 228,000
Total liabilities 4,580,000 8,046,000
PARTNERS’ EQUITY
WNC Housing Tax Credit Fund VI, L.P., Series 7 771,000 1,744,000
Other partners 553,000 561,000
Total partners’ equity 1,324,000 2,305,000
Total liabilities and partners’ equity $ 5,904,000 $ 10,351,000 COMBINED CONDENSED STATEMENTS OF OPERATIONS
2017 2016 2015
Revenues $ 1,018,000 $ 1,820,000 $ 1,971,000
Expenses:
Operating expenses 715,000 1,051,000 1,406,000
Interest expense 152,000 339,000 326,000
Depreciation and amortization 239,000 417,000 470,000
Total expenses 1,106,000 1,807,000 2,202,000
Net income (loss) $ (88,000 ) $ 13,000 $ (231,000 )
Net income (loss) allocable to the Partnership $ (88,000 ) $ 13,000 $ (231,000 )
Net income (loss) recorded by the Partnership $ - $ - $ - Certain Local Limited Partnerships have incurred
significant operating losses and/or have working capital deficiencies. In the event these Local Limited Partnerships
continue to incur significant operating losses, additional capital contributions by the Partnership and/or the Local General Partners
may be required to sustain operations of such Local Limited Partnerships. If additional capital contributions are not
made when they are required, the Partnership's investment in certain of such Local Limited Partnerships could be impaired, and
the loss and recapture of the related Low Income Housing Tax Credits could occur. </t>
  </si>
  <si>
    <t>3. Related Party Transactions</t>
  </si>
  <si>
    <t>Related Party Transactions [Abstract]</t>
  </si>
  <si>
    <t>Related Party Transactions</t>
  </si>
  <si>
    <t xml:space="preserve">Under the terms of the Partnership Agreement,
the Partnership has paid or is obligated to the General Partner or its affiliates for the following items:
(a) Acquisition fees equal to 7% of the gross proceeds from the sale of Partnership Units as compensation for services rendered in connection with the acquisition of Local Limited Partnerships. At the end of all periods presented, the Partnership incurred acquisition fees of $1,319,500. Impairment of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If an impairment loss related to the acquisition fees is recorded, the accumulated amortization is reduced to zero at that time. As of March 31, 2018, the acquisition fees have been fully amortized or impaired.
(b) Reimbursement of costs incurred by the General Partner or an affiliate in connection with the acquisition of the Local Limited Partnerships. These reimbursements have not exceeded 2% of the gross proceeds. As of the end of all periods presented, the Partnership had incurred acquisition costs of $377,000 which have been included in investments in Local Limited Partnerships. The acquisition costs were fully amortized for all periods presented.
(c) An annual asset management fee equal to 0.2% of the Invested Assets of the Partnership, as defined. “Invested Assets” means the sum of the Partnership’s investment in Local Limited Partnership interests and the Partnership’s allocable share of mortgage loans on and other debts related to the Housing Complexes owned by such Local Limited Partnerships. Asset management fees of $15,000, $24,323, and $31,039 were incurred during the years ended March 31, 2018, 2017 and 2016, respectively, of which $108,608, $100,000, and $146,502 were paid during the years ended March 31, 2018, 2017 and 2016, respectively.
(d) The Partnership reimbursed the General Partner or its affiliates for operating expenses incurred by the Partnership and paid for by the General Partner or its affiliates on behalf of the Partnership. Operating expense reimbursements paid were $104,316, $42,318, and $62,648 during the years ended March 31, 2018, 2017 and 2016, respectively.
(e) A subordinated disposition fee in an amount equal to 1% of the sales price of real estate sold. Payment of this fee is subordinated to the limited partners receiving a return on investment (as defined in the Partnership Agreement) and is payable only if the General Partner or its affiliates render services in the sales effort. No such fee was incurred for all the periods presented. The accrued fees and expenses due to the General
Partner and affiliates consist of the following at:
March 31,
2018 2017
Expenses paid by the General Partner or an affiliate on behalf of the Partnership $ 53,637 $ 53,645
Asset management fee payable 6,466 100,074
Total $ 60,103 $ 153,719 The General Partner and/or its affiliates do
not anticipate that these accrued fees will be paid until such time as capital reserves are in excess of the future foreseeable
working capital requirements of the Partnership. </t>
  </si>
  <si>
    <t>4. Quarterly Results of Operations (Unaudited)</t>
  </si>
  <si>
    <t>Quarterly Financial Information Disclosure [Abstract]</t>
  </si>
  <si>
    <t xml:space="preserve">The following is a summary of the quarterly
operations for the years ended March 31 (rounded):
June 30 September 30 December 31 March 31
2018
Income $ - $ 192,000 $ - $ -
Operating expenses 11,000 30,000 52,000 22,000
Income (loss) from operations (11,000 ) 162,000 (52,000 ) (22,000 )
Gain on sale of Local Limited Partnerships - 499,000 18,000 -
Net income (loss) (11,000 ) 661,000 (34,000 ) (22,000 )
Net income (loss) available to Limited Partners (11,000 ) 660,000 (34,000 ) (22,000 )
Net income (loss) per Partnership Unit (1 ) 35 (2 ) (1 )
June 30 September 30 December 31 March 31
2017
Income $ 9,000 $ 103,000 $ - -
Operating expenses (35,000 ) (37,000 ) (13,000 ) (16,000 )
Income (loss) from operations (26,000 ) 66,000 (13,000 ) (16,000 )
Gain on sale of Local Limited Partnerships - - 35,000 64,000
Net income (loss) (26,000 ) 66,000 22,000 48,000
Net income (loss) available to Limited Partners (26,000 ) 66,000 22,000 48,000
Net income (loss) per Partnership Unit (1 ) 4 1 2
June 30 September 30 December 31 March 31
2016
Income $ 159,000 $ 2,000 $ - $ -
Operating expenses (25,000 ) (37,000 ) (14,000 ) (13,000 )
Income (loss) from operations 134,000 (35,000 ) (14,000 ) (13,000 )
Gain on sale of Local Limited Partnerships 26,000 30,000 (4,000 ) (1,000 )
Net income (loss) 160,000 (5,000 ) (18,000 ) (14,000 )
Net income (loss) available to Limited Partners 160,000 (5,000 ) (18,000 ) (14,000 )
Net income (loss) per Partnership Unit 9 0 (1 ) (1 ) </t>
  </si>
  <si>
    <t>5. Due from Affiliates, Net</t>
  </si>
  <si>
    <t>Due from Affiliates, Net</t>
  </si>
  <si>
    <t xml:space="preserve">At March 31, 2018 and 2017, loans receivable of $0 and $63,098, respectively,
were due from one Local Limited Partnership, ACN Southern Hills II, L.P. (“Southern Hills”),
in which the Partnership owned a 99.98% interest. The loan receivable was in the form of a 20-year promissory note, was subordinate
to the first mortgage on the property, was due in full on August 30, 2022 and earned interest at a rate of 8% per annum. As of
March 31, 2017, the full receivable had been reduced by a valuation allowance. Payments of $0, $5,912, and $17,387 were received
during the years ended March 31, 2018, 2017 and 2016, respectively, and were included in other income on the statements of operations.
During the year ended March 31, 2018, the loan was deemed to have been repaid in full with a payment of $65,244, which was included
in the proceeds received from the sale of the underlying Housing Complex of Southern Hills and included in gain on sale of Local
Limited Partnerships on the condensed statement of operations. </t>
  </si>
  <si>
    <t>6. Legal Proceedings</t>
  </si>
  <si>
    <t>Legal Proceedings</t>
  </si>
  <si>
    <t xml:space="preserve">In April 2017, the General Partners (“Pierce
Street General Partners”) of Pierce Street Partners Limited Partnership (“Pierce Street”) filed a complaint for
breach of contract against WNC Housing Tax Credit Fund VI, L.P. Series 7 (the “Partnership”) in the United States District
Court Northern District of Iowa. Prior to any answer being filed by the Partnership, Pierce Street General Partners filed a notice
of dismissal (without prejudice) which was signed by the Court in June 2017. Pierce Street General Partner has refiled the complaint
in State Court in July 2017. Attempts to settle through mediation were unsuccessful. The Court has set this matter for trial on
October 9, 2018 and expects it to take 4 days. Discovery has now commenced. </t>
  </si>
  <si>
    <t>1. Summary of Significant Accounting Policies (Policies)</t>
  </si>
  <si>
    <t>Organization</t>
  </si>
  <si>
    <t>WNC Housing Tax Credit Fund VI, L.P., Series
7, a California Limited Partnership (the “Partnership”) was formed on June 16, 1997 under the laws of the State of
California, and commenced operations on September 3, 1999. The Partnership was formed to acquire limited partnership
interests in other limited partnerships ("Local Limited Partnerships") which own multi-family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es. Each Local Limited Partnership is governed by its agreement of limited partnership
(the “Local Limited Partnership Agreement”). WNC &amp; Associates, Inc. is the general partner
of the Partnership (the “General Partner” or “Associates”). The chairman and president own all
of the outstanding stock of Associates. The business of the Partnership is conducted primarily through Associates, as
the Partnership has no employees of its own. The Partnership shall continue to be in full
force and effect until December 31, 2060 unless terminated prior to that date pursuant to the partnership agreement or law. The financial statements include only activity
relating to the business of the Partnership, and do not give effect to any assets that the partners may have outside of their interests
in the Partnership, or to any obligations, including income taxes, of the partners. The Partnership Agreement authorized the sale
of up to 25,000 units of limited partnership interest (“Partnership Units”) at $1,000 per Partnership Unit. The
offering of Partnership Units has concluded and 18,850 Partnership Units, representing subscriptions in the amount of $18,828,790,
net of dealer discounts of $21,210 had been accepted. The General Partner has a 0.1% interest in operating profits and
losses, taxable income and losses, cash available for distribution from the Partnership and Low Income Housing Tax Credits of the
Partnership. The investors (the “Limited Partners”) in the Partnership will be allocated the remaining 99.9%
of these items in proportion to their respective investments. As of March 31, 2018 and 2017, a total of 18,795 Partnership Units
remain outstanding. The proceeds from the disposition of any of
the Local Limited Partnership Housing Complexes will be used first to pay debts and other obligations per the respective Local
Limited Partnership Agreement. Any remaining proceeds will then be paid to the Partnership.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equal to their capital contributions and their return on investment (as defined
in the Partnership Agreement) and the General Partner would then be entitled to receive proceeds equal to its capital contributions
from the remainder. Any additional sale or refinancing proceeds will be distributed 90% to the Limited Partners (in
proportion to their respective investments) and 10% to the General Partner.</t>
  </si>
  <si>
    <t>Risks and Uncertainties</t>
  </si>
  <si>
    <t xml:space="preserve">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 The Low Income Housing Tax Credit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 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 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 All of the Low Income Housing Tax Credits anticipated
to be realized from the Local Limited Partnerships have been realized. The Partnership does not anticipate being allocated any
Low Income Housing Tax Credits from the Local Limited Partnerships in the future. Until all Local Limited Partnerships have completed
the 15 year Low Income Housing Tax Credit Compliance Period, risks exist for potential recapture of prior Low Income Housing Tax
Credits received. Substantially all of the existing liabilities
of the Partnership are payable to the General Partner and/or its affiliates. Though the amounts payable to the General
Partner and/or its affiliates are contractually currently payable, the Partnership anticipates that the General Partner and/or
its affiliates will not require the payment of these contractual obligations until capital reserves are in excess of the aggregate
of then existing contractual obligations and then anticipated future foreseeable obligations of the Partnership. The
Partnership would be adversely affected should the General Partner and/or its affiliates demand current payment of the existing
contractual obligations and or suspend services for this or any other reason. 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 </t>
  </si>
  <si>
    <t>Exit Strategy</t>
  </si>
  <si>
    <t xml:space="preserve">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 Upon the sale of a Local Limited Partnership
Interest or Housing Complex after the end of the Compliance Period, there would be no recapture of Low Income Housing Tax Credits.
A sale prior to the end of the Compliance Period could result in recapture if certain conditions are not met. With that in mind, the General Partner is continuing
its review of the Housing Complexes, with special emphasis on the more mature Housing Complexes such as any that have satisfied
the IRS compliance requirements. The review considers many factors, including extended use requirements (such as those
due to mortgage restrictions or state compliance agreements), the condition of the Housing Complexes, and the tax consequences
to the Limited Partners from the sale of the Housing Complexes. Upon identifying those Housing Complexes with
the highest potential for a successful sale, refinancing or syndication, the Partnership expects to proceed with efforts to liquidate
them. The objective is to maximize the Limited Partners’ return wherever possible and, ultimately, to wind down the Partnership.
Local Limited Partnership interests may be disposed of any time by the General Partner in its discretion. While liquidation of
the Housing Complexes continues to be evaluated, the dissolution of the Partnership was not imminent as of March 31, 2018. Upon management of the Partnership identifying
a Local Limited Partnership for disposition, costs incurred by the Partnership in preparation for the disposition are deferred.
Upon the sale of the Local Limited Partnership Interest, the Partnership nets the costs that had been deferred against the proceeds
from the sale in determining the gain or loss on the sale of the Local Limited Partnership. Deferred disposition costs are included
in other assets on the balance sheets. As of March 31, 2017, the Partnership sold its
Local Limited Partnership interest in Stroud Housing Associates, L.P., Lake Village Apartments, L.P., Ozark Properties III, Tahlequah
Properties IV, Red Oaks Estates, 2nd Fairhaven, LLC, School Square Limited Partnership, United Development LP 2000, Montrose
Country Estates LDHA LP and Hickory Lane Partners, L.P. During the year ended March 31, 2018, the underlying
Housing Complex of ACN Southern Hills Partners II (“ACN”) was sold, resulting in the termination of the Partnership’s
Local Limited Partnership interest. ACN was appraised for $910,000 and had a mortgage note balance of $409,260 as of December 31,
2016. The Partnership received $528,065 in cash proceeds, of which $108,608 was used to pay accrued asset management fees and the
remaining $419,457 is being held in the Partnership’s reserves for future operation expenses. The Partnership has incurred
$11,700 in sales related expenses which were netted against the proceeds from the sale for calculating the gain on the sale. The
Partnership’s investment balance is zero. therefore, a gain of $516,365 was recorded. The Compliance Period has been completed
therefore there is no risk of recapture and investor approval was not required. As of March 31, 2018, the Partnership has identified
the following Local Limited Partnerships for possible disposition:
Local Limited
Partnership Debt at 12/31/2017 Appraisal value Estimated sales price
Estimated sales expenses Estimated sale date
Timberwolf Townhomes Limited Partnership $ 1,346,023 $ 425,000 (*) $ 500 (*)
Pierce Street Partners Limited Partnership $ 3,121,812 $ 4,845,000 (*) $ 562 (*) (*) Estimated sales price and estimated sale
date have not yet been determined. The Compliance Period for these Local Limited
Partnerships above has expired so there is no risk of recapture to the investors. 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Partnership obligations and funding of reserves. </t>
  </si>
  <si>
    <t>Method of Accounting for Investments in Local Limited Partnerships</t>
  </si>
  <si>
    <t xml:space="preserve">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ted to the Partnership and any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nd were being amortized over 30 years (See Notes 3). “Equity in losses of Local Limited Partnerships”
for each year ended March 31, 2018 and 2017 has been recorded by the Partnership based on the twelve months of reported results
provided by the Local Limited Partnerships for each year ended December 31. Equity in losses of Local Limited Partnerships allocated
to the Partnership is not recognized to the extent that the investment balance would be adjusted below zero. If the Local Limited
Partnerships reported net income in future years, the Partnership will resume applying the equity method only after its share of
such net income equals the share of net losses not recognized during the period(s) the equity method was suspended (see Note 2). Distributions received from the Local Limited
Partnerships are accounted for as a reduction of the investment balance. Distributions received after the investment
has reached zero are recognized as distribution income. As of March 31, 2018 and 2017, all of the investment balances in Local
Limited Partnerships had reached zero. After the investment account is reduced to zero,
receivables due from the Operating Partnerships are decreased by the Partnership’s share of losses and, accordingly, a valuation
allowance is recorded against receivables. 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 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 </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si>
  <si>
    <t>Cash and Cash Equivalents</t>
  </si>
  <si>
    <t xml:space="preserve">The Partnership considers all highly liquid
investments with original maturities of three months or less when purchased to be cash equivalents. As of March 31,
2018 and 2017, the Partnership had $785,098 and $278,964 of cash equivalents, respectively. </t>
  </si>
  <si>
    <t>Reporting Comprehensive Income</t>
  </si>
  <si>
    <t xml:space="preserve">The Partnership had no items of other comprehensive
income for all periods presented. </t>
  </si>
  <si>
    <t>Net Income Per Partnership Unit</t>
  </si>
  <si>
    <t xml:space="preserve">Net income per Partnership Unit includes no
dilution and is computed by dividing income available to Limited Partners by the weighted average number of Partnership Units outstanding
during the period. Calculation of diluted net income per Partnership Unit is not required. </t>
  </si>
  <si>
    <t>Income Taxes</t>
  </si>
  <si>
    <t xml:space="preserve">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r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4 remain open. </t>
  </si>
  <si>
    <t>Revenue Recognition</t>
  </si>
  <si>
    <t xml:space="preserve">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 </t>
  </si>
  <si>
    <t>Impact of Recent Accounting Pronouncements</t>
  </si>
  <si>
    <t>In January 2014, the FASB issued an amendment
to the accounting and disclosure requirements for investments in qualified affordable housing projects. The amendment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 the net investment performance
in the income statement as a component of income tax expense (benefit). The amendments are effective for interim and annual periods
beginning after December 15, 2014 and should be applied retrospectively to all periods presented. Early adoption is permitted.
The adoption of this update did not materially affect the Partnership's financial statements. In February 2015, the FASB issued ASU No. 2015-02,
“Consolidation (Topic 810): Amendments to the Consolidation Analysis”. In addition, in October 2016, the FASB issued
ASU No. 2016-17, “Consolidation (Topic 810): Interests Held Through Related Parties That Are Under Common Control”,
to provide further clarification guidance to ASU No. 2015-02. This will improve certain areas of consolidation guidance for reporting
organizations that are required to evaluate whether to consolidate certain legal entities such as limited partnerships, limited
liability corporations and securitization structures. ASU 2015-02 and ASU 2016-17 simplifies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is effective for periods beginning after December 15, 2015. ASU 2016-17 is effective for periods beginning
after December 15, 2016. The adoption of these updates did not materially affect the Partnership's financial statements.</t>
  </si>
  <si>
    <t>1. Organization and Summary of Significant Accounting Policies (Tables)</t>
  </si>
  <si>
    <t>Organization And Summary Of Significant Accounting Policies Tables</t>
  </si>
  <si>
    <t>Local Limited Partnerships for possible disposition</t>
  </si>
  <si>
    <t xml:space="preserve">Local Limited
Partnership Debt at 12/31/2017 Appraisal value Estimated sales price
Estimated sales expenses Estimated sale date
Timberwolf Townhomes Limited Partnership $ 1,346,023 $ 425,000 (*) $ 500 (*)
Pierce Street Partners Limited Partnership $ 3,121,812 $ 4,845,000 (*) $ 562 (*) </t>
  </si>
  <si>
    <t>2. Investments in Local Limited Partnerships (Tables)</t>
  </si>
  <si>
    <t>Local Limited Partnerships Combined Condensed Statments</t>
  </si>
  <si>
    <t xml:space="preserve">COMBINED CONDENSED BALANCE SHEETS
2017 2016
ASSETS
Buildings and improvements (net of accumulated depreciation as of December 31, 2017 and 2016 of $3,945,000 and $6,467,000, respectively) $ 5,184,000 $ 8,739,000
Land 72,000 321,000
Other assets 648,000 1,291,000
Total assets $ 5,904,000 $ 10,351,000
LIABILITIES
Mortgage loans payable $ 4,468,000 $ 7,777,000
Due to related parties 21,000 41,000
Other liabilities 91,000 228,000
Total liabilities 4,580,000 8,046,000
PARTNERS’ EQUITY
WNC Housing Tax Credit Fund VI, L.P., Series 7 771,000 1,744,000
Other partners 553,000 561,000
Total partners’ equity 1,324,000 2,305,000
Total liabilities and partners’ equity $ 5,904,000 $ 10,351,000 COMBINED CONDENSED STATEMENTS OF OPERATIONS
2017 2016 2015
Revenues $ 1,018,000 $ 1,820,000 $ 1,971,000
Expenses:
Operating expenses 715,000 1,051,000 1,406,000
Interest expense 152,000 339,000 326,000
Depreciation and amortization 239,000 417,000 470,000
Total expenses 1,106,000 1,807,000 2,202,000
Net income (loss) $ (88,000 ) $ 13,000 $ (231,000 )
Net income (loss) allocable to the Partnership $ (88,000 ) $ 13,000 $ (231,000 )
Net income (loss) recorded by the Partnership $ - $ - $ - </t>
  </si>
  <si>
    <t>3. Related Party Transactions (Tables)</t>
  </si>
  <si>
    <t>Schedule of Accrued Fees and Expenses Due to General Partner and Affiliates</t>
  </si>
  <si>
    <t xml:space="preserve">March 31,
2018 2017
Expenses paid by the General Partner or an affiliate on behalf of the Partnership $ 53,637 $ 53,645
Asset management fee payable 6,466 100,074
Total $ 60,103 $ 153,719 </t>
  </si>
  <si>
    <t>4. Quarterly Results of Operations (Unaudited) (Tables)</t>
  </si>
  <si>
    <t>Quarterly operations</t>
  </si>
  <si>
    <t xml:space="preserve">June 30 September 30 December 31 March 31
2018
Income $ - $ 192,000 $ - $ -
Operating expenses 11,000 30,000 52,000 22,000
Income (loss) from operations (11,000 ) 162,000 (52,000 ) (22,000 )
Gain on sale of Local Limited Partnerships - 499,000 18,000 -
Net income (loss) (11,000 ) 661,000 (34,000 ) (22,000 )
Net income (loss) available to Limited Partners (11,000 ) 660,000 (34,000 ) (22,000 )
Net income (loss) per Partnership Unit (1 ) 35 (2 ) (1 )
June 30 September 30 December 31 March 31
2017
Income $ 9,000 $ 103,000 $ - -
Operating expenses (35,000 ) (37,000 ) (13,000 ) (16,000 )
Income (loss) from operations (26,000 ) 66,000 (13,000 ) (16,000 )
Gain on sale of Local Limited Partnerships - - 35,000 64,000
Net income (loss) (26,000 ) 66,000 22,000 48,000
Net income (loss) available to Limited Partners (26,000 ) 66,000 22,000 48,000
Net income (loss) per Partnership Unit (1 ) 4 1 2
June 30 September 30 December 31 March 31
2016
Income $ 159,000 $ 2,000 $ - $ -
Operating expenses (25,000 ) (37,000 ) (14,000 ) (13,000 )
Income (loss) from operations 134,000 (35,000 ) (14,000 ) (13,000 )
Gain on sale of Local Limited Partnerships 26,000 30,000 (4,000 ) (1,000 )
Net income (loss) 160,000 (5,000 ) (18,000 ) (14,000 )
Net income (loss) available to Limited Partners 160,000 (5,000 ) (18,000 ) (14,000 )
Net income (loss) per Partnership Unit 9 0 (1 ) (1 ) </t>
  </si>
  <si>
    <t>1. Organization and Summary of Significant Accounting Policies (Details)</t>
  </si>
  <si>
    <t>Mar. 31, 2018USD ($)</t>
  </si>
  <si>
    <t>Timberwolf Townhomes Limited Partnership</t>
  </si>
  <si>
    <t>Debt at 12/31/2017</t>
  </si>
  <si>
    <t>Appraisal value</t>
  </si>
  <si>
    <t>Estimated sales price</t>
  </si>
  <si>
    <t xml:space="preserve"> </t>
  </si>
  <si>
    <t>Estimated sales expenses</t>
  </si>
  <si>
    <t>Estimated sale date</t>
  </si>
  <si>
    <t>Estimated sales price and estimated sale date have not yet been determined.</t>
  </si>
  <si>
    <t>Pierce Street Partners Limited Partnership</t>
  </si>
  <si>
    <t>1. Organization and Summary of Significant Accounting Policies (Details Narrative) - USD ($)</t>
  </si>
  <si>
    <t>Limited partners, units outstanding</t>
  </si>
  <si>
    <t>Cash equivalents</t>
  </si>
  <si>
    <t>2. Investments in Local Limited Partnerships (Details) - USD ($)</t>
  </si>
  <si>
    <t>Dec. 31, 2017</t>
  </si>
  <si>
    <t>Dec. 31, 2016</t>
  </si>
  <si>
    <t>Mar. 31, 2015</t>
  </si>
  <si>
    <t>Total assets</t>
  </si>
  <si>
    <t>LIABILITIES</t>
  </si>
  <si>
    <t>Total liabilities</t>
  </si>
  <si>
    <t>PARTNERS’ EQUITY</t>
  </si>
  <si>
    <t>Total partners' equity</t>
  </si>
  <si>
    <t>Total liabilities and partners' equity</t>
  </si>
  <si>
    <t>Local Limited Partnerships [Member]</t>
  </si>
  <si>
    <t>Buildings and improvements (net of accumulated depreciation as of December 31, 2017 and 2016 of $3,945,000 and $6,467,000, respectively)</t>
  </si>
  <si>
    <t>Land</t>
  </si>
  <si>
    <t>Mortgage loans payable</t>
  </si>
  <si>
    <t>Due to related parties</t>
  </si>
  <si>
    <t>Other liabilities</t>
  </si>
  <si>
    <t>WNC Housing Tax Credit Fund VI, L.P., Series 7</t>
  </si>
  <si>
    <t>Other partners</t>
  </si>
  <si>
    <t>2. Investments in Local Limited Partnerships (Details) - Local Limited Partnerships [Member] - USD ($)</t>
  </si>
  <si>
    <t>Dec. 31, 2015</t>
  </si>
  <si>
    <t>Revenues</t>
  </si>
  <si>
    <t>Expenses:</t>
  </si>
  <si>
    <t>Operating expenses</t>
  </si>
  <si>
    <t>Interest expense</t>
  </si>
  <si>
    <t>Depreciation and amortization</t>
  </si>
  <si>
    <t>Total expenses</t>
  </si>
  <si>
    <t>Net income (loss)</t>
  </si>
  <si>
    <t>Net income (loss) allocable to the Partnership</t>
  </si>
  <si>
    <t>Net income (loss) recorded by the Partnership</t>
  </si>
  <si>
    <t>2. Investments in Local Limited Partnerships (Details Narrative) - Number</t>
  </si>
  <si>
    <t>Limited partnership interests owned</t>
  </si>
  <si>
    <t>Aggregate apartment units, number</t>
  </si>
  <si>
    <t>Percentage of Limited Partners interest in local limited partnership</t>
  </si>
  <si>
    <t>99.98%</t>
  </si>
  <si>
    <t>3. Related Party Transactions (Details) - USD ($)</t>
  </si>
  <si>
    <t>Expenses paid by the General Partner or affiliates on behalf of the Partnership</t>
  </si>
  <si>
    <t>Asset management fee payable</t>
  </si>
  <si>
    <t>3. Related Party Transactions (Details Narrative) - USD ($)</t>
  </si>
  <si>
    <t>Acquisition fees</t>
  </si>
  <si>
    <t>Accumulated amortization on capitalized acquisition fees</t>
  </si>
  <si>
    <t>Acquisition costs</t>
  </si>
  <si>
    <t>Asset management fees incurred</t>
  </si>
  <si>
    <t>Payments for asset management fees</t>
  </si>
  <si>
    <t>Operating expense reimbursements</t>
  </si>
  <si>
    <t>4. Quarterly Results of Operations (Unaudited) (Details) - USD ($)</t>
  </si>
  <si>
    <t>3 Months Ended</t>
  </si>
  <si>
    <t>Sep. 30, 2017</t>
  </si>
  <si>
    <t>Jun. 30, 2017</t>
  </si>
  <si>
    <t>Sep. 30, 2016</t>
  </si>
  <si>
    <t>Jun. 30, 2016</t>
  </si>
  <si>
    <t>Sep. 30, 2015</t>
  </si>
  <si>
    <t>Jun. 30, 2015</t>
  </si>
  <si>
    <t>Income</t>
  </si>
  <si>
    <t>Income (loss) from operations</t>
  </si>
  <si>
    <t>Net income (loss) available to Limited Partners</t>
  </si>
  <si>
    <t>Net income (loss) per Partnership Un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43"/>
  </cols>
  <sheetData>
    <row r="1" spans="1:2">
      <c r="A1" s="1" t="s">
        <v>0</v>
      </c>
      <c r="B1" s="2" t="s">
        <v>1</v>
      </c>
    </row>
    <row r="2" spans="1:2">
      <c r="B2" s="2" t="s">
        <v>2</v>
      </c>
    </row>
    <row r="3" spans="1:2">
      <c r="A3" s="3" t="s">
        <v>3</v>
      </c>
    </row>
    <row r="4" spans="1:2">
      <c r="A4" s="4" t="s">
        <v>4</v>
      </c>
      <c r="B4" s="4" t="s">
        <v>5</v>
      </c>
    </row>
    <row r="5" spans="1:2">
      <c r="A5" s="4" t="s">
        <v>6</v>
      </c>
      <c r="B5" s="5" t="n">
        <v>108406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4" t="s">
        <v>21</v>
      </c>
    </row>
    <row r="14" spans="1:2">
      <c r="A14" s="4" t="s">
        <v>22</v>
      </c>
      <c r="B14" s="4" t="s">
        <v>21</v>
      </c>
    </row>
    <row r="15" spans="1:2">
      <c r="A15" s="4" t="s">
        <v>23</v>
      </c>
      <c r="B15" s="4" t="s">
        <v>24</v>
      </c>
    </row>
    <row r="16" spans="1:2">
      <c r="A16" s="4" t="s">
        <v>25</v>
      </c>
      <c r="B16" s="6" t="n">
        <v>0</v>
      </c>
    </row>
    <row r="17" spans="1:2">
      <c r="A17" s="4" t="s">
        <v>26</v>
      </c>
      <c r="B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8</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8</v>
      </c>
    </row>
    <row r="3" spans="1:2">
      <c r="A3" s="3" t="s">
        <v>101</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8</v>
      </c>
    </row>
    <row r="3" spans="1:2">
      <c r="A3" s="3" t="s">
        <v>111</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113</v>
      </c>
      <c r="B1" s="2" t="s">
        <v>1</v>
      </c>
    </row>
    <row r="2" spans="1:2">
      <c r="B2" s="2" t="s">
        <v>28</v>
      </c>
    </row>
    <row r="3" spans="1:2">
      <c r="A3" s="3" t="s">
        <v>93</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24</v>
      </c>
      <c r="B9" s="4" t="s">
        <v>125</v>
      </c>
    </row>
    <row r="10" spans="1:2">
      <c r="A10" s="4" t="s">
        <v>126</v>
      </c>
      <c r="B10" s="4" t="s">
        <v>127</v>
      </c>
    </row>
    <row r="11" spans="1:2">
      <c r="A11" s="4" t="s">
        <v>128</v>
      </c>
      <c r="B11" s="4" t="s">
        <v>129</v>
      </c>
    </row>
    <row r="12" spans="1:2">
      <c r="A12" s="4" t="s">
        <v>130</v>
      </c>
      <c r="B12" s="4" t="s">
        <v>131</v>
      </c>
    </row>
    <row r="13" spans="1:2">
      <c r="A13" s="4" t="s">
        <v>132</v>
      </c>
      <c r="B13" s="4" t="s">
        <v>133</v>
      </c>
    </row>
    <row r="14" spans="1:2">
      <c r="A14" s="4" t="s">
        <v>134</v>
      </c>
      <c r="B1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6</v>
      </c>
      <c r="B1" s="2" t="s">
        <v>1</v>
      </c>
    </row>
    <row r="2" spans="1:2">
      <c r="B2" s="2" t="s">
        <v>28</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8</v>
      </c>
    </row>
    <row r="3" spans="1:2">
      <c r="A3" s="3" t="s">
        <v>97</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8</v>
      </c>
    </row>
    <row r="3" spans="1:2">
      <c r="A3" s="3" t="s">
        <v>101</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8</v>
      </c>
    </row>
    <row r="3" spans="1:2">
      <c r="A3" s="3" t="s">
        <v>105</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76"/>
  </cols>
  <sheetData>
    <row r="1" spans="1:2">
      <c r="A1" s="1" t="s">
        <v>149</v>
      </c>
      <c r="B1" s="2" t="s">
        <v>1</v>
      </c>
    </row>
    <row r="2" spans="1:2">
      <c r="B2" s="2" t="s">
        <v>150</v>
      </c>
    </row>
    <row r="3" spans="1:2">
      <c r="A3" s="4" t="s">
        <v>151</v>
      </c>
    </row>
    <row r="4" spans="1:2">
      <c r="A4" s="4" t="s">
        <v>152</v>
      </c>
      <c r="B4" s="6" t="n">
        <v>1346023</v>
      </c>
    </row>
    <row r="5" spans="1:2">
      <c r="A5" s="4" t="s">
        <v>153</v>
      </c>
      <c r="B5" s="5" t="n">
        <v>425000</v>
      </c>
    </row>
    <row r="6" spans="1:2">
      <c r="A6" s="4" t="s">
        <v>154</v>
      </c>
      <c r="B6" s="4" t="s">
        <v>155</v>
      </c>
    </row>
    <row r="7" spans="1:2">
      <c r="A7" s="4" t="s">
        <v>156</v>
      </c>
      <c r="B7" s="6" t="n">
        <v>500</v>
      </c>
    </row>
    <row r="8" spans="1:2">
      <c r="A8" s="4" t="s">
        <v>157</v>
      </c>
      <c r="B8" s="4" t="s">
        <v>158</v>
      </c>
    </row>
    <row r="9" spans="1:2">
      <c r="A9" s="4" t="s">
        <v>159</v>
      </c>
    </row>
    <row r="10" spans="1:2">
      <c r="A10" s="4" t="s">
        <v>152</v>
      </c>
      <c r="B10" s="6" t="n">
        <v>3121812</v>
      </c>
    </row>
    <row r="11" spans="1:2">
      <c r="A11" s="4" t="s">
        <v>153</v>
      </c>
      <c r="B11" s="5" t="n">
        <v>4845000</v>
      </c>
    </row>
    <row r="12" spans="1:2">
      <c r="A12" s="4" t="s">
        <v>154</v>
      </c>
      <c r="B12" s="4" t="s">
        <v>155</v>
      </c>
    </row>
    <row r="13" spans="1:2">
      <c r="A13" s="4" t="s">
        <v>156</v>
      </c>
      <c r="B13" s="6" t="n">
        <v>562</v>
      </c>
    </row>
    <row r="14" spans="1:2">
      <c r="A14" s="4" t="s">
        <v>157</v>
      </c>
      <c r="B1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8</v>
      </c>
      <c r="C1" s="2" t="s">
        <v>29</v>
      </c>
    </row>
    <row r="2" spans="1:3">
      <c r="A2" s="3" t="s">
        <v>93</v>
      </c>
    </row>
    <row r="3" spans="1:3">
      <c r="A3" s="4" t="s">
        <v>161</v>
      </c>
      <c r="B3" s="5" t="n">
        <v>18795</v>
      </c>
      <c r="C3" s="5" t="n">
        <v>18795</v>
      </c>
    </row>
    <row r="4" spans="1:3">
      <c r="A4" s="4" t="s">
        <v>162</v>
      </c>
      <c r="B4" s="6" t="n">
        <v>785098</v>
      </c>
      <c r="C4" s="6" t="n">
        <v>27896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785098</v>
      </c>
      <c r="C3" s="6" t="n">
        <v>278964</v>
      </c>
    </row>
    <row r="4" spans="1:3">
      <c r="A4" s="4" t="s">
        <v>32</v>
      </c>
      <c r="B4" s="5" t="n">
        <v>0</v>
      </c>
      <c r="C4" s="5" t="n">
        <v>0</v>
      </c>
    </row>
    <row r="5" spans="1:3">
      <c r="A5" s="4" t="s">
        <v>33</v>
      </c>
      <c r="B5" s="5" t="n">
        <v>0</v>
      </c>
      <c r="C5" s="5" t="n">
        <v>0</v>
      </c>
    </row>
    <row r="6" spans="1:3">
      <c r="A6" s="4" t="s">
        <v>34</v>
      </c>
      <c r="B6" s="5" t="n">
        <v>1062</v>
      </c>
      <c r="C6" s="5" t="n">
        <v>6521</v>
      </c>
    </row>
    <row r="7" spans="1:3">
      <c r="A7" s="4" t="s">
        <v>35</v>
      </c>
      <c r="B7" s="5" t="n">
        <v>786160</v>
      </c>
      <c r="C7" s="5" t="n">
        <v>285485</v>
      </c>
    </row>
    <row r="8" spans="1:3">
      <c r="A8" s="3" t="s">
        <v>36</v>
      </c>
    </row>
    <row r="9" spans="1:3">
      <c r="A9" s="4" t="s">
        <v>37</v>
      </c>
      <c r="B9" s="5" t="n">
        <v>60103</v>
      </c>
      <c r="C9" s="5" t="n">
        <v>153719</v>
      </c>
    </row>
    <row r="10" spans="1:3">
      <c r="A10" s="4" t="s">
        <v>38</v>
      </c>
      <c r="B10" s="5" t="n">
        <v>60103</v>
      </c>
      <c r="C10" s="5" t="n">
        <v>153719</v>
      </c>
    </row>
    <row r="11" spans="1:3">
      <c r="A11" s="3" t="s">
        <v>39</v>
      </c>
    </row>
    <row r="12" spans="1:3">
      <c r="A12" s="4" t="s">
        <v>40</v>
      </c>
      <c r="B12" s="5" t="n">
        <v>127423</v>
      </c>
      <c r="C12" s="5" t="n">
        <v>126829</v>
      </c>
    </row>
    <row r="13" spans="1:3">
      <c r="A13" s="4" t="s">
        <v>41</v>
      </c>
      <c r="B13" s="5" t="n">
        <v>598634</v>
      </c>
      <c r="C13" s="5" t="n">
        <v>4937</v>
      </c>
    </row>
    <row r="14" spans="1:3">
      <c r="A14" s="4" t="s">
        <v>42</v>
      </c>
      <c r="B14" s="5" t="n">
        <v>726057</v>
      </c>
      <c r="C14" s="5" t="n">
        <v>131766</v>
      </c>
    </row>
    <row r="15" spans="1:3">
      <c r="A15" s="4" t="s">
        <v>43</v>
      </c>
      <c r="B15" s="6" t="n">
        <v>786160</v>
      </c>
      <c r="C15" s="6" t="n">
        <v>285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3</v>
      </c>
      <c r="B1" s="2" t="s">
        <v>28</v>
      </c>
      <c r="C1" s="2" t="s">
        <v>164</v>
      </c>
      <c r="D1" s="2" t="s">
        <v>29</v>
      </c>
      <c r="E1" s="2" t="s">
        <v>165</v>
      </c>
      <c r="F1" s="2" t="s">
        <v>50</v>
      </c>
      <c r="G1" s="2" t="s">
        <v>166</v>
      </c>
    </row>
    <row r="2" spans="1:7">
      <c r="A2" s="3" t="s">
        <v>30</v>
      </c>
    </row>
    <row r="3" spans="1:7">
      <c r="A3" s="4" t="s">
        <v>167</v>
      </c>
      <c r="B3" s="6" t="n">
        <v>786160</v>
      </c>
      <c r="D3" s="6" t="n">
        <v>285485</v>
      </c>
    </row>
    <row r="4" spans="1:7">
      <c r="A4" s="3" t="s">
        <v>168</v>
      </c>
    </row>
    <row r="5" spans="1:7">
      <c r="A5" s="4" t="s">
        <v>169</v>
      </c>
      <c r="B5" s="5" t="n">
        <v>60103</v>
      </c>
      <c r="D5" s="5" t="n">
        <v>153719</v>
      </c>
    </row>
    <row r="6" spans="1:7">
      <c r="A6" s="3" t="s">
        <v>170</v>
      </c>
    </row>
    <row r="7" spans="1:7">
      <c r="A7" s="4" t="s">
        <v>171</v>
      </c>
      <c r="B7" s="5" t="n">
        <v>726057</v>
      </c>
      <c r="D7" s="5" t="n">
        <v>131766</v>
      </c>
      <c r="F7" s="6" t="n">
        <v>21594</v>
      </c>
      <c r="G7" s="6" t="n">
        <v>-101193</v>
      </c>
    </row>
    <row r="8" spans="1:7">
      <c r="A8" s="4" t="s">
        <v>172</v>
      </c>
      <c r="B8" s="6" t="n">
        <v>786160</v>
      </c>
      <c r="D8" s="6" t="n">
        <v>285485</v>
      </c>
    </row>
    <row r="9" spans="1:7">
      <c r="A9" s="4" t="s">
        <v>173</v>
      </c>
    </row>
    <row r="10" spans="1:7">
      <c r="A10" s="3" t="s">
        <v>30</v>
      </c>
    </row>
    <row r="11" spans="1:7">
      <c r="A11" s="4" t="s">
        <v>174</v>
      </c>
      <c r="C11" s="6" t="n">
        <v>5184000</v>
      </c>
      <c r="E11" s="6" t="n">
        <v>8739000</v>
      </c>
    </row>
    <row r="12" spans="1:7">
      <c r="A12" s="4" t="s">
        <v>175</v>
      </c>
      <c r="C12" s="5" t="n">
        <v>72000</v>
      </c>
      <c r="E12" s="5" t="n">
        <v>321000</v>
      </c>
    </row>
    <row r="13" spans="1:7">
      <c r="A13" s="4" t="s">
        <v>34</v>
      </c>
      <c r="C13" s="5" t="n">
        <v>648000</v>
      </c>
      <c r="E13" s="5" t="n">
        <v>1291000</v>
      </c>
    </row>
    <row r="14" spans="1:7">
      <c r="A14" s="4" t="s">
        <v>167</v>
      </c>
      <c r="C14" s="5" t="n">
        <v>5904000</v>
      </c>
      <c r="E14" s="5" t="n">
        <v>10351000</v>
      </c>
    </row>
    <row r="15" spans="1:7">
      <c r="A15" s="3" t="s">
        <v>168</v>
      </c>
    </row>
    <row r="16" spans="1:7">
      <c r="A16" s="4" t="s">
        <v>176</v>
      </c>
      <c r="C16" s="5" t="n">
        <v>4468000</v>
      </c>
      <c r="E16" s="5" t="n">
        <v>7777000</v>
      </c>
    </row>
    <row r="17" spans="1:7">
      <c r="A17" s="4" t="s">
        <v>177</v>
      </c>
      <c r="C17" s="5" t="n">
        <v>21000</v>
      </c>
      <c r="E17" s="5" t="n">
        <v>41000</v>
      </c>
    </row>
    <row r="18" spans="1:7">
      <c r="A18" s="4" t="s">
        <v>178</v>
      </c>
      <c r="C18" s="5" t="n">
        <v>91000</v>
      </c>
      <c r="E18" s="5" t="n">
        <v>228000</v>
      </c>
    </row>
    <row r="19" spans="1:7">
      <c r="A19" s="4" t="s">
        <v>169</v>
      </c>
      <c r="C19" s="5" t="n">
        <v>4580000</v>
      </c>
      <c r="E19" s="5" t="n">
        <v>8046000</v>
      </c>
    </row>
    <row r="20" spans="1:7">
      <c r="A20" s="3" t="s">
        <v>170</v>
      </c>
    </row>
    <row r="21" spans="1:7">
      <c r="A21" s="4" t="s">
        <v>179</v>
      </c>
      <c r="C21" s="5" t="n">
        <v>771000</v>
      </c>
      <c r="E21" s="5" t="n">
        <v>1744000</v>
      </c>
    </row>
    <row r="22" spans="1:7">
      <c r="A22" s="4" t="s">
        <v>180</v>
      </c>
      <c r="C22" s="5" t="n">
        <v>553000</v>
      </c>
      <c r="E22" s="5" t="n">
        <v>561000</v>
      </c>
    </row>
    <row r="23" spans="1:7">
      <c r="A23" s="4" t="s">
        <v>171</v>
      </c>
      <c r="C23" s="5" t="n">
        <v>1324000</v>
      </c>
      <c r="E23" s="5" t="n">
        <v>2305000</v>
      </c>
    </row>
    <row r="24" spans="1:7">
      <c r="A24" s="4" t="s">
        <v>172</v>
      </c>
      <c r="C24" s="6" t="n">
        <v>5904000</v>
      </c>
      <c r="E24" s="6" t="n">
        <v>10351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164</v>
      </c>
      <c r="C2" s="2" t="s">
        <v>165</v>
      </c>
      <c r="D2" s="2" t="s">
        <v>182</v>
      </c>
    </row>
    <row r="3" spans="1:4">
      <c r="A3" s="4" t="s">
        <v>183</v>
      </c>
      <c r="B3" s="6" t="n">
        <v>1018000</v>
      </c>
      <c r="C3" s="6" t="n">
        <v>1820000</v>
      </c>
      <c r="D3" s="6" t="n">
        <v>1971000</v>
      </c>
    </row>
    <row r="4" spans="1:4">
      <c r="A4" s="3" t="s">
        <v>184</v>
      </c>
    </row>
    <row r="5" spans="1:4">
      <c r="A5" s="4" t="s">
        <v>185</v>
      </c>
      <c r="B5" s="5" t="n">
        <v>715000</v>
      </c>
      <c r="C5" s="5" t="n">
        <v>1051000</v>
      </c>
      <c r="D5" s="5" t="n">
        <v>1406000</v>
      </c>
    </row>
    <row r="6" spans="1:4">
      <c r="A6" s="4" t="s">
        <v>186</v>
      </c>
      <c r="B6" s="5" t="n">
        <v>152000</v>
      </c>
      <c r="C6" s="5" t="n">
        <v>339000</v>
      </c>
      <c r="D6" s="5" t="n">
        <v>326000</v>
      </c>
    </row>
    <row r="7" spans="1:4">
      <c r="A7" s="4" t="s">
        <v>187</v>
      </c>
      <c r="B7" s="5" t="n">
        <v>239000</v>
      </c>
      <c r="C7" s="5" t="n">
        <v>417000</v>
      </c>
      <c r="D7" s="5" t="n">
        <v>470000</v>
      </c>
    </row>
    <row r="8" spans="1:4">
      <c r="A8" s="4" t="s">
        <v>188</v>
      </c>
      <c r="B8" s="5" t="n">
        <v>1106000</v>
      </c>
      <c r="C8" s="5" t="n">
        <v>1807000</v>
      </c>
      <c r="D8" s="5" t="n">
        <v>2202000</v>
      </c>
    </row>
    <row r="9" spans="1:4">
      <c r="A9" s="4" t="s">
        <v>189</v>
      </c>
      <c r="B9" s="5" t="n">
        <v>-88000</v>
      </c>
      <c r="C9" s="5" t="n">
        <v>13000</v>
      </c>
      <c r="D9" s="5" t="n">
        <v>-231000</v>
      </c>
    </row>
    <row r="10" spans="1:4">
      <c r="A10" s="4" t="s">
        <v>190</v>
      </c>
      <c r="B10" s="5" t="n">
        <v>-88000</v>
      </c>
      <c r="C10" s="5" t="n">
        <v>13000</v>
      </c>
      <c r="D10" s="5" t="n">
        <v>-231000</v>
      </c>
    </row>
    <row r="11" spans="1:4">
      <c r="A11" s="4" t="s">
        <v>191</v>
      </c>
      <c r="B11" s="6" t="n">
        <v>0</v>
      </c>
      <c r="C11" s="6" t="n">
        <v>0</v>
      </c>
      <c r="D11" s="6" t="n">
        <v>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92</v>
      </c>
      <c r="B1" s="2" t="s">
        <v>1</v>
      </c>
    </row>
    <row r="2" spans="1:3">
      <c r="B2" s="2" t="s">
        <v>28</v>
      </c>
      <c r="C2" s="2" t="s">
        <v>29</v>
      </c>
    </row>
    <row r="3" spans="1:3">
      <c r="A3" s="3" t="s">
        <v>97</v>
      </c>
    </row>
    <row r="4" spans="1:3">
      <c r="A4" s="4" t="s">
        <v>193</v>
      </c>
      <c r="B4" s="5" t="n">
        <v>2</v>
      </c>
      <c r="C4" s="5" t="n">
        <v>3</v>
      </c>
    </row>
    <row r="5" spans="1:3">
      <c r="A5" s="4" t="s">
        <v>194</v>
      </c>
      <c r="B5" s="5" t="n">
        <v>106</v>
      </c>
      <c r="C5" s="5" t="n">
        <v>136</v>
      </c>
    </row>
    <row r="6" spans="1:3">
      <c r="A6" s="4" t="s">
        <v>195</v>
      </c>
      <c r="B6" s="4" t="s">
        <v>196</v>
      </c>
      <c r="C6" s="4" t="s">
        <v>19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8</v>
      </c>
      <c r="C1" s="2" t="s">
        <v>29</v>
      </c>
    </row>
    <row r="2" spans="1:3">
      <c r="A2" s="3" t="s">
        <v>101</v>
      </c>
    </row>
    <row r="3" spans="1:3">
      <c r="A3" s="4" t="s">
        <v>198</v>
      </c>
      <c r="B3" s="6" t="n">
        <v>53637</v>
      </c>
      <c r="C3" s="6" t="n">
        <v>53645</v>
      </c>
    </row>
    <row r="4" spans="1:3">
      <c r="A4" s="4" t="s">
        <v>199</v>
      </c>
      <c r="B4" s="5" t="n">
        <v>6466</v>
      </c>
      <c r="C4" s="5" t="n">
        <v>100074</v>
      </c>
    </row>
    <row r="5" spans="1:3">
      <c r="A5" s="4" t="s">
        <v>73</v>
      </c>
      <c r="B5" s="6" t="n">
        <v>60103</v>
      </c>
      <c r="C5" s="6" t="n">
        <v>1537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00</v>
      </c>
      <c r="B1" s="2" t="s">
        <v>1</v>
      </c>
    </row>
    <row r="2" spans="1:4">
      <c r="B2" s="2" t="s">
        <v>28</v>
      </c>
      <c r="C2" s="2" t="s">
        <v>29</v>
      </c>
      <c r="D2" s="2" t="s">
        <v>50</v>
      </c>
    </row>
    <row r="3" spans="1:4">
      <c r="A3" s="3" t="s">
        <v>101</v>
      </c>
    </row>
    <row r="4" spans="1:4">
      <c r="A4" s="4" t="s">
        <v>201</v>
      </c>
      <c r="B4" s="6" t="n">
        <v>1319500</v>
      </c>
      <c r="C4" s="6" t="n">
        <v>1319500</v>
      </c>
      <c r="D4" s="6" t="n">
        <v>1319500</v>
      </c>
    </row>
    <row r="5" spans="1:4">
      <c r="A5" s="4" t="s">
        <v>202</v>
      </c>
      <c r="B5" s="5" t="n">
        <v>0</v>
      </c>
      <c r="C5" s="5" t="n">
        <v>0</v>
      </c>
      <c r="D5" s="5" t="n">
        <v>0</v>
      </c>
    </row>
    <row r="6" spans="1:4">
      <c r="A6" s="4" t="s">
        <v>203</v>
      </c>
      <c r="B6" s="5" t="n">
        <v>377000</v>
      </c>
      <c r="C6" s="5" t="n">
        <v>377000</v>
      </c>
      <c r="D6" s="5" t="n">
        <v>377000</v>
      </c>
    </row>
    <row r="7" spans="1:4">
      <c r="A7" s="4" t="s">
        <v>204</v>
      </c>
      <c r="B7" s="5" t="n">
        <v>15000</v>
      </c>
      <c r="C7" s="5" t="n">
        <v>24323</v>
      </c>
      <c r="D7" s="5" t="n">
        <v>31039</v>
      </c>
    </row>
    <row r="8" spans="1:4">
      <c r="A8" s="4" t="s">
        <v>205</v>
      </c>
      <c r="B8" s="5" t="n">
        <v>108608</v>
      </c>
      <c r="C8" s="5" t="n">
        <v>100000</v>
      </c>
      <c r="D8" s="5" t="n">
        <v>146502</v>
      </c>
    </row>
    <row r="9" spans="1:4">
      <c r="A9" s="4" t="s">
        <v>206</v>
      </c>
      <c r="B9" s="6" t="n">
        <v>104316</v>
      </c>
      <c r="C9" s="6" t="n">
        <v>42318</v>
      </c>
      <c r="D9" s="6" t="n">
        <v>62648</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07</v>
      </c>
      <c r="B1" s="2" t="s">
        <v>208</v>
      </c>
      <c r="N1" s="2" t="s">
        <v>1</v>
      </c>
    </row>
    <row r="2" spans="1:16">
      <c r="B2" s="2" t="s">
        <v>28</v>
      </c>
      <c r="C2" s="2" t="s">
        <v>164</v>
      </c>
      <c r="D2" s="2" t="s">
        <v>209</v>
      </c>
      <c r="E2" s="2" t="s">
        <v>210</v>
      </c>
      <c r="F2" s="2" t="s">
        <v>29</v>
      </c>
      <c r="G2" s="2" t="s">
        <v>165</v>
      </c>
      <c r="H2" s="2" t="s">
        <v>211</v>
      </c>
      <c r="I2" s="2" t="s">
        <v>212</v>
      </c>
      <c r="J2" s="2" t="s">
        <v>50</v>
      </c>
      <c r="K2" s="2" t="s">
        <v>182</v>
      </c>
      <c r="L2" s="2" t="s">
        <v>213</v>
      </c>
      <c r="M2" s="2" t="s">
        <v>214</v>
      </c>
      <c r="N2" s="2" t="s">
        <v>28</v>
      </c>
      <c r="O2" s="2" t="s">
        <v>29</v>
      </c>
      <c r="P2" s="2" t="s">
        <v>50</v>
      </c>
    </row>
    <row r="3" spans="1:16">
      <c r="A3" s="3" t="s">
        <v>105</v>
      </c>
    </row>
    <row r="4" spans="1:16">
      <c r="A4" s="4" t="s">
        <v>215</v>
      </c>
      <c r="B4" s="6" t="n">
        <v>0</v>
      </c>
      <c r="C4" s="6" t="n">
        <v>0</v>
      </c>
      <c r="D4" s="6" t="n">
        <v>192000</v>
      </c>
      <c r="E4" s="6" t="n">
        <v>0</v>
      </c>
      <c r="F4" s="6" t="n">
        <v>0</v>
      </c>
      <c r="G4" s="6" t="n">
        <v>0</v>
      </c>
      <c r="H4" s="6" t="n">
        <v>103000</v>
      </c>
      <c r="I4" s="6" t="n">
        <v>9000</v>
      </c>
      <c r="J4" s="6" t="n">
        <v>0</v>
      </c>
      <c r="K4" s="6" t="n">
        <v>0</v>
      </c>
      <c r="L4" s="6" t="n">
        <v>2000</v>
      </c>
      <c r="M4" s="6" t="n">
        <v>159000</v>
      </c>
    </row>
    <row r="5" spans="1:16">
      <c r="A5" s="4" t="s">
        <v>185</v>
      </c>
      <c r="B5" s="5" t="n">
        <v>22000</v>
      </c>
      <c r="C5" s="5" t="n">
        <v>52000</v>
      </c>
      <c r="D5" s="5" t="n">
        <v>30000</v>
      </c>
      <c r="E5" s="5" t="n">
        <v>11000</v>
      </c>
      <c r="F5" s="5" t="n">
        <v>-16000</v>
      </c>
      <c r="G5" s="5" t="n">
        <v>-13000</v>
      </c>
      <c r="H5" s="5" t="n">
        <v>-37000</v>
      </c>
      <c r="I5" s="5" t="n">
        <v>-35000</v>
      </c>
      <c r="J5" s="5" t="n">
        <v>-13000</v>
      </c>
      <c r="K5" s="5" t="n">
        <v>-14000</v>
      </c>
      <c r="L5" s="5" t="n">
        <v>-37000</v>
      </c>
      <c r="M5" s="5" t="n">
        <v>-25000</v>
      </c>
      <c r="N5" s="6" t="n">
        <v>114706</v>
      </c>
      <c r="O5" s="6" t="n">
        <v>101475</v>
      </c>
      <c r="P5" s="6" t="n">
        <v>88483</v>
      </c>
    </row>
    <row r="6" spans="1:16">
      <c r="A6" s="4" t="s">
        <v>216</v>
      </c>
      <c r="B6" s="5" t="n">
        <v>-22000</v>
      </c>
      <c r="C6" s="5" t="n">
        <v>-52000</v>
      </c>
      <c r="D6" s="5" t="n">
        <v>162000</v>
      </c>
      <c r="E6" s="5" t="n">
        <v>-11000</v>
      </c>
      <c r="F6" s="5" t="n">
        <v>-16000</v>
      </c>
      <c r="G6" s="5" t="n">
        <v>-13000</v>
      </c>
      <c r="H6" s="5" t="n">
        <v>66000</v>
      </c>
      <c r="I6" s="5" t="n">
        <v>-26000</v>
      </c>
      <c r="J6" s="5" t="n">
        <v>-13000</v>
      </c>
      <c r="K6" s="5" t="n">
        <v>-14000</v>
      </c>
      <c r="L6" s="5" t="n">
        <v>-35000</v>
      </c>
      <c r="M6" s="5" t="n">
        <v>134000</v>
      </c>
      <c r="N6" s="5" t="n">
        <v>77688</v>
      </c>
      <c r="O6" s="5" t="n">
        <v>10994</v>
      </c>
      <c r="P6" s="5" t="n">
        <v>72463</v>
      </c>
    </row>
    <row r="7" spans="1:16">
      <c r="A7" s="4" t="s">
        <v>63</v>
      </c>
      <c r="B7" s="5" t="n">
        <v>0</v>
      </c>
      <c r="C7" s="5" t="n">
        <v>18000</v>
      </c>
      <c r="D7" s="5" t="n">
        <v>499000</v>
      </c>
      <c r="E7" s="5" t="n">
        <v>0</v>
      </c>
      <c r="F7" s="5" t="n">
        <v>64000</v>
      </c>
      <c r="G7" s="5" t="n">
        <v>35000</v>
      </c>
      <c r="H7" s="5" t="n">
        <v>0</v>
      </c>
      <c r="I7" s="5" t="n">
        <v>0</v>
      </c>
      <c r="J7" s="5" t="n">
        <v>-1000</v>
      </c>
      <c r="K7" s="5" t="n">
        <v>-4000</v>
      </c>
      <c r="L7" s="5" t="n">
        <v>30000</v>
      </c>
      <c r="M7" s="5" t="n">
        <v>26000</v>
      </c>
    </row>
    <row r="8" spans="1:16">
      <c r="A8" s="4" t="s">
        <v>189</v>
      </c>
      <c r="B8" s="5" t="n">
        <v>-22000</v>
      </c>
      <c r="C8" s="5" t="n">
        <v>-34000</v>
      </c>
      <c r="D8" s="5" t="n">
        <v>661000</v>
      </c>
      <c r="E8" s="5" t="n">
        <v>-11000</v>
      </c>
      <c r="F8" s="5" t="n">
        <v>48000</v>
      </c>
      <c r="G8" s="5" t="n">
        <v>22000</v>
      </c>
      <c r="H8" s="5" t="n">
        <v>66000</v>
      </c>
      <c r="I8" s="5" t="n">
        <v>-26000</v>
      </c>
      <c r="J8" s="5" t="n">
        <v>-14000</v>
      </c>
      <c r="K8" s="5" t="n">
        <v>-18000</v>
      </c>
      <c r="L8" s="5" t="n">
        <v>-5000</v>
      </c>
      <c r="M8" s="5" t="n">
        <v>160000</v>
      </c>
      <c r="N8" s="5" t="n">
        <v>594291</v>
      </c>
      <c r="O8" s="5" t="n">
        <v>110172</v>
      </c>
      <c r="P8" s="5" t="n">
        <v>122787</v>
      </c>
    </row>
    <row r="9" spans="1:16">
      <c r="A9" s="4" t="s">
        <v>217</v>
      </c>
      <c r="B9" s="6" t="n">
        <v>-22000</v>
      </c>
      <c r="C9" s="6" t="n">
        <v>-34000</v>
      </c>
      <c r="D9" s="6" t="n">
        <v>660000</v>
      </c>
      <c r="E9" s="6" t="n">
        <v>-11000</v>
      </c>
      <c r="F9" s="6" t="n">
        <v>48000</v>
      </c>
      <c r="G9" s="6" t="n">
        <v>22000</v>
      </c>
      <c r="H9" s="6" t="n">
        <v>66000</v>
      </c>
      <c r="I9" s="6" t="n">
        <v>-26000</v>
      </c>
      <c r="J9" s="6" t="n">
        <v>-14000</v>
      </c>
      <c r="K9" s="6" t="n">
        <v>-18000</v>
      </c>
      <c r="L9" s="6" t="n">
        <v>-5000</v>
      </c>
      <c r="M9" s="6" t="n">
        <v>160000</v>
      </c>
      <c r="N9" s="6" t="n">
        <v>593697</v>
      </c>
      <c r="O9" s="6" t="n">
        <v>110062</v>
      </c>
      <c r="P9" s="6" t="n">
        <v>122664</v>
      </c>
    </row>
    <row r="10" spans="1:16">
      <c r="A10" s="4" t="s">
        <v>218</v>
      </c>
      <c r="B10" s="6" t="n">
        <v>-1</v>
      </c>
      <c r="C10" s="6" t="n">
        <v>-2</v>
      </c>
      <c r="D10" s="6" t="n">
        <v>35</v>
      </c>
      <c r="E10" s="6" t="n">
        <v>-1</v>
      </c>
      <c r="F10" s="6" t="n">
        <v>2</v>
      </c>
      <c r="G10" s="6" t="n">
        <v>1</v>
      </c>
      <c r="H10" s="6" t="n">
        <v>4</v>
      </c>
      <c r="I10" s="6" t="n">
        <v>-1</v>
      </c>
      <c r="J10" s="6" t="n">
        <v>-1</v>
      </c>
      <c r="K10" s="6" t="n">
        <v>-1</v>
      </c>
      <c r="L10" s="6" t="n">
        <v>0</v>
      </c>
      <c r="M10" s="6" t="n">
        <v>9</v>
      </c>
      <c r="N10" s="7" t="n">
        <v>31.62</v>
      </c>
      <c r="O10" s="7" t="n">
        <v>5.86</v>
      </c>
      <c r="P10" s="7" t="n">
        <v>6.52</v>
      </c>
    </row>
  </sheetData>
  <mergeCells count="3">
    <mergeCell ref="A1:A2"/>
    <mergeCell ref="B1:M1"/>
    <mergeCell ref="N1:P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v>
      </c>
      <c r="B1" s="2" t="s">
        <v>28</v>
      </c>
      <c r="C1" s="2" t="s">
        <v>29</v>
      </c>
    </row>
    <row r="2" spans="1:3">
      <c r="A2" s="3" t="s">
        <v>45</v>
      </c>
    </row>
    <row r="3" spans="1:3">
      <c r="A3" s="4" t="s">
        <v>46</v>
      </c>
      <c r="B3" s="5" t="n">
        <v>25000</v>
      </c>
      <c r="C3" s="5" t="n">
        <v>25000</v>
      </c>
    </row>
    <row r="4" spans="1:3">
      <c r="A4" s="4" t="s">
        <v>47</v>
      </c>
      <c r="B4" s="5" t="n">
        <v>18795</v>
      </c>
      <c r="C4" s="5" t="n">
        <v>18795</v>
      </c>
    </row>
    <row r="5" spans="1:3">
      <c r="A5" s="4" t="s">
        <v>48</v>
      </c>
      <c r="B5" s="5" t="n">
        <v>18795</v>
      </c>
      <c r="C5" s="5" t="n">
        <v>187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9</v>
      </c>
      <c r="B1" s="2" t="s">
        <v>1</v>
      </c>
    </row>
    <row r="2" spans="1:4">
      <c r="B2" s="2" t="s">
        <v>28</v>
      </c>
      <c r="C2" s="2" t="s">
        <v>29</v>
      </c>
      <c r="D2" s="2" t="s">
        <v>50</v>
      </c>
    </row>
    <row r="3" spans="1:4">
      <c r="A3" s="3" t="s">
        <v>51</v>
      </c>
    </row>
    <row r="4" spans="1:4">
      <c r="A4" s="4" t="s">
        <v>52</v>
      </c>
      <c r="B4" s="6" t="n">
        <v>7500</v>
      </c>
      <c r="C4" s="6" t="n">
        <v>15418</v>
      </c>
      <c r="D4" s="6" t="n">
        <v>16014</v>
      </c>
    </row>
    <row r="5" spans="1:4">
      <c r="A5" s="4" t="s">
        <v>53</v>
      </c>
      <c r="B5" s="5" t="n">
        <v>184894</v>
      </c>
      <c r="C5" s="5" t="n">
        <v>91139</v>
      </c>
      <c r="D5" s="5" t="n">
        <v>127545</v>
      </c>
    </row>
    <row r="6" spans="1:4">
      <c r="A6" s="4" t="s">
        <v>54</v>
      </c>
      <c r="B6" s="5" t="n">
        <v>0</v>
      </c>
      <c r="C6" s="5" t="n">
        <v>5912</v>
      </c>
      <c r="D6" s="5" t="n">
        <v>17387</v>
      </c>
    </row>
    <row r="7" spans="1:4">
      <c r="A7" s="4" t="s">
        <v>55</v>
      </c>
      <c r="B7" s="5" t="n">
        <v>192394</v>
      </c>
      <c r="C7" s="5" t="n">
        <v>112469</v>
      </c>
      <c r="D7" s="5" t="n">
        <v>160946</v>
      </c>
    </row>
    <row r="8" spans="1:4">
      <c r="A8" s="3" t="s">
        <v>56</v>
      </c>
    </row>
    <row r="9" spans="1:4">
      <c r="A9" s="4" t="s">
        <v>57</v>
      </c>
      <c r="B9" s="5" t="n">
        <v>15000</v>
      </c>
      <c r="C9" s="5" t="n">
        <v>24323</v>
      </c>
      <c r="D9" s="5" t="n">
        <v>31039</v>
      </c>
    </row>
    <row r="10" spans="1:4">
      <c r="A10" s="4" t="s">
        <v>58</v>
      </c>
      <c r="B10" s="5" t="n">
        <v>82916</v>
      </c>
      <c r="C10" s="5" t="n">
        <v>66057</v>
      </c>
      <c r="D10" s="5" t="n">
        <v>35005</v>
      </c>
    </row>
    <row r="11" spans="1:4">
      <c r="A11" s="4" t="s">
        <v>59</v>
      </c>
      <c r="B11" s="5" t="n">
        <v>2753</v>
      </c>
      <c r="C11" s="5" t="n">
        <v>2300</v>
      </c>
      <c r="D11" s="5" t="n">
        <v>0</v>
      </c>
    </row>
    <row r="12" spans="1:4">
      <c r="A12" s="4" t="s">
        <v>60</v>
      </c>
      <c r="B12" s="5" t="n">
        <v>14037</v>
      </c>
      <c r="C12" s="5" t="n">
        <v>8795</v>
      </c>
      <c r="D12" s="5" t="n">
        <v>22439</v>
      </c>
    </row>
    <row r="13" spans="1:4">
      <c r="A13" s="4" t="s">
        <v>61</v>
      </c>
      <c r="B13" s="5" t="n">
        <v>114706</v>
      </c>
      <c r="C13" s="5" t="n">
        <v>101475</v>
      </c>
      <c r="D13" s="5" t="n">
        <v>88483</v>
      </c>
    </row>
    <row r="14" spans="1:4">
      <c r="A14" s="4" t="s">
        <v>62</v>
      </c>
      <c r="B14" s="5" t="n">
        <v>77688</v>
      </c>
      <c r="C14" s="5" t="n">
        <v>10994</v>
      </c>
      <c r="D14" s="5" t="n">
        <v>72463</v>
      </c>
    </row>
    <row r="15" spans="1:4">
      <c r="A15" s="4" t="s">
        <v>63</v>
      </c>
      <c r="B15" s="5" t="n">
        <v>516365</v>
      </c>
      <c r="C15" s="5" t="n">
        <v>99087</v>
      </c>
      <c r="D15" s="5" t="n">
        <v>50249</v>
      </c>
    </row>
    <row r="16" spans="1:4">
      <c r="A16" s="4" t="s">
        <v>64</v>
      </c>
      <c r="B16" s="5" t="n">
        <v>238</v>
      </c>
      <c r="C16" s="5" t="n">
        <v>91</v>
      </c>
      <c r="D16" s="5" t="n">
        <v>75</v>
      </c>
    </row>
    <row r="17" spans="1:4">
      <c r="A17" s="4" t="s">
        <v>65</v>
      </c>
      <c r="B17" s="5" t="n">
        <v>594291</v>
      </c>
      <c r="C17" s="5" t="n">
        <v>110172</v>
      </c>
      <c r="D17" s="5" t="n">
        <v>122787</v>
      </c>
    </row>
    <row r="18" spans="1:4">
      <c r="A18" s="3" t="s">
        <v>66</v>
      </c>
    </row>
    <row r="19" spans="1:4">
      <c r="A19" s="4" t="s">
        <v>40</v>
      </c>
      <c r="B19" s="5" t="n">
        <v>594</v>
      </c>
      <c r="C19" s="5" t="n">
        <v>110</v>
      </c>
      <c r="D19" s="5" t="n">
        <v>123</v>
      </c>
    </row>
    <row r="20" spans="1:4">
      <c r="A20" s="4" t="s">
        <v>67</v>
      </c>
      <c r="B20" s="6" t="n">
        <v>593697</v>
      </c>
      <c r="C20" s="6" t="n">
        <v>110062</v>
      </c>
      <c r="D20" s="6" t="n">
        <v>122664</v>
      </c>
    </row>
    <row r="21" spans="1:4">
      <c r="A21" s="4" t="s">
        <v>68</v>
      </c>
      <c r="B21" s="7" t="n">
        <v>31.62</v>
      </c>
      <c r="C21" s="7" t="n">
        <v>5.86</v>
      </c>
      <c r="D21" s="7" t="n">
        <v>6.52</v>
      </c>
    </row>
    <row r="22" spans="1:4">
      <c r="A22" s="4" t="s">
        <v>69</v>
      </c>
      <c r="B22" s="5" t="n">
        <v>18795</v>
      </c>
      <c r="C22" s="5" t="n">
        <v>18795</v>
      </c>
      <c r="D22" s="5" t="n">
        <v>188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5"/>
    <col customWidth="1" max="3" min="3" width="26"/>
    <col customWidth="1" max="4" min="4" width="11"/>
  </cols>
  <sheetData>
    <row r="1" spans="1:4">
      <c r="A1" s="1" t="s">
        <v>70</v>
      </c>
      <c r="B1" s="2" t="s">
        <v>71</v>
      </c>
      <c r="C1" s="2" t="s">
        <v>72</v>
      </c>
      <c r="D1" s="2" t="s">
        <v>73</v>
      </c>
    </row>
    <row r="2" spans="1:4">
      <c r="A2" s="4" t="s">
        <v>74</v>
      </c>
      <c r="B2" s="6" t="n">
        <v>126596</v>
      </c>
      <c r="C2" s="6" t="n">
        <v>-227789</v>
      </c>
      <c r="D2" s="6" t="n">
        <v>-101193</v>
      </c>
    </row>
    <row r="3" spans="1:4">
      <c r="A3" s="4" t="s">
        <v>65</v>
      </c>
      <c r="B3" s="5" t="n">
        <v>123</v>
      </c>
      <c r="C3" s="5" t="n">
        <v>122664</v>
      </c>
      <c r="D3" s="5" t="n">
        <v>122787</v>
      </c>
    </row>
    <row r="4" spans="1:4">
      <c r="A4" s="4" t="s">
        <v>75</v>
      </c>
      <c r="B4" s="5" t="n">
        <v>126719</v>
      </c>
      <c r="C4" s="5" t="n">
        <v>-105125</v>
      </c>
      <c r="D4" s="5" t="n">
        <v>21594</v>
      </c>
    </row>
    <row r="5" spans="1:4">
      <c r="A5" s="4" t="s">
        <v>65</v>
      </c>
      <c r="B5" s="5" t="n">
        <v>110</v>
      </c>
      <c r="C5" s="5" t="n">
        <v>110062</v>
      </c>
      <c r="D5" s="5" t="n">
        <v>110172</v>
      </c>
    </row>
    <row r="6" spans="1:4">
      <c r="A6" s="4" t="s">
        <v>76</v>
      </c>
      <c r="B6" s="5" t="n">
        <v>126829</v>
      </c>
      <c r="C6" s="5" t="n">
        <v>4937</v>
      </c>
      <c r="D6" s="5" t="n">
        <v>131766</v>
      </c>
    </row>
    <row r="7" spans="1:4">
      <c r="A7" s="4" t="s">
        <v>65</v>
      </c>
      <c r="D7" s="5" t="n">
        <v>48000</v>
      </c>
    </row>
    <row r="8" spans="1:4">
      <c r="A8" s="4" t="s">
        <v>76</v>
      </c>
      <c r="B8" s="5" t="n">
        <v>126829</v>
      </c>
      <c r="C8" s="5" t="n">
        <v>4937</v>
      </c>
      <c r="D8" s="5" t="n">
        <v>131766</v>
      </c>
    </row>
    <row r="9" spans="1:4">
      <c r="A9" s="4" t="s">
        <v>65</v>
      </c>
      <c r="B9" s="5" t="n">
        <v>594</v>
      </c>
      <c r="C9" s="5" t="n">
        <v>593697</v>
      </c>
      <c r="D9" s="5" t="n">
        <v>594291</v>
      </c>
    </row>
    <row r="10" spans="1:4">
      <c r="A10" s="4" t="s">
        <v>77</v>
      </c>
      <c r="B10" s="5" t="n">
        <v>127423</v>
      </c>
      <c r="C10" s="5" t="n">
        <v>598634</v>
      </c>
      <c r="D10" s="5" t="n">
        <v>726057</v>
      </c>
    </row>
    <row r="11" spans="1:4">
      <c r="A11" s="4" t="s">
        <v>65</v>
      </c>
      <c r="D11" s="5" t="n">
        <v>-22000</v>
      </c>
    </row>
    <row r="12" spans="1:4">
      <c r="A12" s="4" t="s">
        <v>77</v>
      </c>
      <c r="B12" s="6" t="n">
        <v>127423</v>
      </c>
      <c r="C12" s="6" t="n">
        <v>598634</v>
      </c>
      <c r="D12" s="6" t="n">
        <v>7260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v>
      </c>
      <c r="B1" s="2" t="s">
        <v>1</v>
      </c>
    </row>
    <row r="2" spans="1:4">
      <c r="B2" s="2" t="s">
        <v>28</v>
      </c>
      <c r="C2" s="2" t="s">
        <v>29</v>
      </c>
      <c r="D2" s="2" t="s">
        <v>50</v>
      </c>
    </row>
    <row r="3" spans="1:4">
      <c r="A3" s="3" t="s">
        <v>79</v>
      </c>
    </row>
    <row r="4" spans="1:4">
      <c r="A4" s="4" t="s">
        <v>65</v>
      </c>
      <c r="B4" s="6" t="n">
        <v>594291</v>
      </c>
      <c r="C4" s="6" t="n">
        <v>110172</v>
      </c>
      <c r="D4" s="6" t="n">
        <v>122787</v>
      </c>
    </row>
    <row r="5" spans="1:4">
      <c r="A5" s="3" t="s">
        <v>80</v>
      </c>
    </row>
    <row r="6" spans="1:4">
      <c r="A6" s="4" t="s">
        <v>81</v>
      </c>
      <c r="B6" s="5" t="n">
        <v>5459</v>
      </c>
      <c r="C6" s="5" t="n">
        <v>-2721</v>
      </c>
      <c r="D6" s="5" t="n">
        <v>2663</v>
      </c>
    </row>
    <row r="7" spans="1:4">
      <c r="A7" s="4" t="s">
        <v>63</v>
      </c>
      <c r="B7" s="5" t="n">
        <v>-516365</v>
      </c>
      <c r="C7" s="5" t="n">
        <v>-99087</v>
      </c>
      <c r="D7" s="5" t="n">
        <v>-50249</v>
      </c>
    </row>
    <row r="8" spans="1:4">
      <c r="A8" s="4" t="s">
        <v>82</v>
      </c>
      <c r="B8" s="5" t="n">
        <v>-93616</v>
      </c>
      <c r="C8" s="5" t="n">
        <v>-41850</v>
      </c>
      <c r="D8" s="5" t="n">
        <v>-100979</v>
      </c>
    </row>
    <row r="9" spans="1:4">
      <c r="A9" s="4" t="s">
        <v>83</v>
      </c>
      <c r="B9" s="5" t="n">
        <v>-10231</v>
      </c>
      <c r="C9" s="5" t="n">
        <v>-33486</v>
      </c>
      <c r="D9" s="5" t="n">
        <v>-25778</v>
      </c>
    </row>
    <row r="10" spans="1:4">
      <c r="A10" s="3" t="s">
        <v>84</v>
      </c>
    </row>
    <row r="11" spans="1:4">
      <c r="A11" s="4" t="s">
        <v>85</v>
      </c>
      <c r="B11" s="5" t="n">
        <v>516365</v>
      </c>
      <c r="C11" s="5" t="n">
        <v>99087</v>
      </c>
      <c r="D11" s="5" t="n">
        <v>50249</v>
      </c>
    </row>
    <row r="12" spans="1:4">
      <c r="A12" s="4" t="s">
        <v>86</v>
      </c>
      <c r="B12" s="5" t="n">
        <v>516365</v>
      </c>
      <c r="C12" s="5" t="n">
        <v>99087</v>
      </c>
      <c r="D12" s="5" t="n">
        <v>50249</v>
      </c>
    </row>
    <row r="13" spans="1:4">
      <c r="A13" s="4" t="s">
        <v>87</v>
      </c>
      <c r="B13" s="5" t="n">
        <v>506134</v>
      </c>
      <c r="C13" s="5" t="n">
        <v>65601</v>
      </c>
      <c r="D13" s="5" t="n">
        <v>24471</v>
      </c>
    </row>
    <row r="14" spans="1:4">
      <c r="A14" s="4" t="s">
        <v>88</v>
      </c>
      <c r="B14" s="5" t="n">
        <v>278964</v>
      </c>
      <c r="C14" s="5" t="n">
        <v>213363</v>
      </c>
      <c r="D14" s="5" t="n">
        <v>188892</v>
      </c>
    </row>
    <row r="15" spans="1:4">
      <c r="A15" s="4" t="s">
        <v>89</v>
      </c>
      <c r="B15" s="5" t="n">
        <v>785098</v>
      </c>
      <c r="C15" s="5" t="n">
        <v>278964</v>
      </c>
      <c r="D15" s="5" t="n">
        <v>213363</v>
      </c>
    </row>
    <row r="16" spans="1:4">
      <c r="A16" s="3" t="s">
        <v>90</v>
      </c>
    </row>
    <row r="17" spans="1:4">
      <c r="A17" s="4" t="s">
        <v>91</v>
      </c>
      <c r="B17" s="6" t="n">
        <v>800</v>
      </c>
      <c r="C17" s="6" t="n">
        <v>800</v>
      </c>
      <c r="D17" s="6" t="n">
        <v>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92</v>
      </c>
      <c r="B1" s="2" t="s">
        <v>1</v>
      </c>
    </row>
    <row r="2" spans="1:2">
      <c r="B2" s="2" t="s">
        <v>28</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6</v>
      </c>
      <c r="B1" s="2" t="s">
        <v>1</v>
      </c>
    </row>
    <row r="2" spans="1:2">
      <c r="B2" s="2" t="s">
        <v>28</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8</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6T20:05:14Z</dcterms:created>
  <dcterms:modified xmlns:dcterms="http://purl.org/dc/terms/" xmlns:xsi="http://www.w3.org/2001/XMLSchema-instance" xsi:type="dcterms:W3CDTF">2018-06-26T20:05:14Z</dcterms:modified>
</cp:coreProperties>
</file>